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Debt (Details)" sheetId="34" state="visible" r:id="rId34"/>
    <sheet xmlns:r="http://schemas.openxmlformats.org/officeDocument/2006/relationships" name="Debt (Details 1)" sheetId="35" state="visible" r:id="rId35"/>
    <sheet xmlns:r="http://schemas.openxmlformats.org/officeDocument/2006/relationships" name="Debt (Details Narrative)" sheetId="36" state="visible" r:id="rId36"/>
    <sheet xmlns:r="http://schemas.openxmlformats.org/officeDocument/2006/relationships" name="Related Party Transactions (Det"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Narrative" sheetId="40" state="visible" r:id="rId40"/>
    <sheet xmlns:r="http://schemas.openxmlformats.org/officeDocument/2006/relationships" name="Lease (Details)" sheetId="41" state="visible" r:id="rId41"/>
    <sheet xmlns:r="http://schemas.openxmlformats.org/officeDocument/2006/relationships" name="Lease (Details Narrative)" sheetId="42" state="visible" r:id="rId42"/>
    <sheet xmlns:r="http://schemas.openxmlformats.org/officeDocument/2006/relationships" name="Equity (Details)" sheetId="43" state="visible" r:id="rId43"/>
    <sheet xmlns:r="http://schemas.openxmlformats.org/officeDocument/2006/relationships" name="Equity (Details Narrative)"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Merion, Inc.</t>
        </is>
      </c>
    </row>
    <row r="5">
      <c r="A5" s="4" t="inlineStr">
        <is>
          <t>Entity Central Index Key</t>
        </is>
      </c>
      <c r="B5" s="4" t="inlineStr">
        <is>
          <t>000151749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84555937</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Note 4. Inventories</t>
        </is>
      </c>
      <c r="B4" s="4" t="inlineStr">
        <is>
          <t xml:space="preserve">Inventories consist of raw materials for production and finished goods available for resale, and can be categorized as: March 31, 2021 December 31, 2020 (Unaudited) Raw materials $ 113,351 $ 51,078 Work-in-progress 9,282 8,925 Finished goods 20,638 20,727 Inventories $ 143,271 $ 80,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Note 5. Property and Equipment</t>
        </is>
      </c>
      <c r="B4" s="4" t="inlineStr">
        <is>
          <t>Property and equipment consist of the following: March 31, 2021 December 31, 2020 (Unaudited) Computer equipment and software $ 114,953 $ 114,953 Furniture and fixtures 26,686 26,686 Automobiles 123,902 123,902 Leasehold improvements 40,053 40,053 Machinery 420,000 420,000 Total 725,594 725,594 Less: accumulated depreciation and amortization (340,563 ) (324,900 ) Property and equipment, net $ 385,031 $ 400,694 Depreciation expense totaled $15,663 and $12,221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Note 6 - Debt</t>
        </is>
      </c>
      <c r="B4" s="4" t="inlineStr">
        <is>
          <t>Loan payable - Paycheck Protection Program (“PPP”) On April 17, 2020, the Company received loan proceeds in the amount of approximately $131,100 under the U.S. Small Business Administration (“SBA”) Paycheck Protection Program (“PPP”). The PPP, established as part of the Coronavirus Aid, Relief and Economic Security Act (“CARES Act”), provides for loans to qualifying businesses for amounts up to 2.5 times of the average monthly payroll expenses of the qualified business. The loans and accrued interest are forgivable after eight weeks (or an extended 24-week covered period) as long as the borrower uses the loan proceeds for eligible purposes, including payroll, benefits, rent and utilities, and maintains its payroll levels. The loan forgiveness amount will be reduced for the Economic Injury Disaster Loan (“EIDL”) advance of $10,000 that the Company received on April 28, 2020. The amount of loan forgiveness will be further reduced if the borrower terminates employees or reduces salaries during the eight-week period by more than 25%. The Company believes that its use of the loan proceeds of $121,100, net of EIDL advances, complied with the conditions for forgiveness of the loan and interest. The Company filed for loan forgiveness and the application was approved on January 8, 2021. The PPP loan was accounted for as a government grant and the forgiveness of the loan was recorded in other income in the year ended December 31, 2020. On February 2, 2021, the Company received loan proceeds of $137,792 under the U.S. Small Business Administration (“SBA”) second round of Paycheck Protection Program (“PPP”). The Company currently believes that its use of the loan proceeds of $137,792 will meet the conditions for forgiveness of the loan and intends to file for loan forgiveness during the twenty-four weeks covered period after receipt of loan proceeds. There can be no assurance that the full amount of the loan will be forgiven. Loan payable – Economic Injury Disaster Loan (“EIDL”) On July 17, 2020, the Company received a loan in the amount of $150,000 from the Small Business Administration (“SBA”) EIDL program administered by the SBA pursuant to the CARES Act. In accordance with the requirements of the CARES Act, the Company will use proceeds from the SBA loan primarily for working capital to alleviate economic injury caused by the COVID Pandemic occurring in the month of January 2020 and continuing thereafter. The SBA loan is scheduled to mature on July 17, 2050 with a 3.75% interest rate and is subject to the terms and conditions applicable to loans administered by the SBA under the CARES Act. The monthly payable, including principal and interest of $731, commences on July 17, 2021 payable over 30 years. The obligation is payable as follows: Twelve months ended March 31 , Amount (Unaudited) 2022 $ 6,579 2023 8,772 2024 8,772 2025 8,772 2026 8,772 Thereafter 212,875 Total SBA loan payment 254,542 Interest (100,792 ) Present value of SBA loan 153,750 Current portion of SBA loan (3,750 ) Non-current portion of SBA loan $ 150,000 Interest expense for the three months ended March 31, 2021 amounted to $1,406. Due to third parties, interest bearing The Company has borrowed money from third parties to fund operations. These third parties consist of the Chairman, Chief Executive and Financial Officer of the Company Mr. Dinghua Wang’s friends and the spouse of a former board member of the Company. These advances have a weighted average annual interest rates of 10% for the three months ended March 31, 2020, are unsecured. The full balance of the loans of $1,500,000 was transferred to DW California Food Distribution LLC (“DW Food), a California limited liability company that is owned by Mr. Dinghua Wang, the Company’s Chairman and Chief Executive and Financial Officer, through a debt sale agreement in December 2020. This balance due to DW Food was subsequently paid with shares of the Company’s common stock (See Note 7 – Related Party Transactions). Interest expense for the three months ended March 31, 2021 and 2020 for the above loans amounted to $0 and $37,198, respectively. Long term debt In March 2020, the Company purchased and financed a vehicle with a six year loan for a total of approximately $124,000. The Company traded in a fully depreciated vehicle and received a credit of $16,000. The monthly payments are $1,715 from March 2020 to February 2026, with interest at 4.56% per annum. The obligation is payable as follows: Twelve months ended March 31 , Amount (Unaudited) 2022 $ 16,813 2023 17,594 2024 18,411 2025 19,266 2026 18,446 Total long-term debt payment 90,530 Current portion of long-term debt (15,382 ) Long term debt $ 75,148 Interest expense for the three months ended March 31, 2021 and 2020 for the above loan amounted to $1,061 and $40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7. Related Party Transactions</t>
        </is>
      </c>
      <c r="B4" s="4" t="inlineStr">
        <is>
          <t>Due to shareholder, non-interest bearing From time to time, Mr. Dinghua Wang advances monies to the Company and the Company repays such advances. Such business transactions are recorded as due to or from Mr. Dinghua Wang at the time of the transaction. During the three months ended March 31, 2021 and 2020, advances totaled $4,519 and $8,953, respectively, and repayments totaled $17,840 and $10,435, respectively. As of March 31, 2021 and December 31, 2020, the balance due to Mr. Dinghua Wang, non-interest bearing, amounted to $42,286 and $55,607, respectively. This balance is unsecured. Advance from related party, interest bearing The Company borrowed $30,000 from a related party to fund operations in July 2016. This related party is the son of the Company’s Chief Executive and Financial Officer, Mr. Dinghua Wang. The advance had an annual interest rate of 10%, was unsecured and was due on March 20, 2024. The full balance of the advances of $30,000 was transferred to DW Food, a related party, through a debt sale agreement in December 2020. This balance due to DW Food was subsequently paid with shares of the Company’s common stock. Interest expense for the three months ended March 31, 2020 for the above loan amounted to $7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Note 8. Income Taxes</t>
        </is>
      </c>
      <c r="B4" s="4" t="inlineStr">
        <is>
          <t>The following table reconciles the U.S. statutory rates to the Company’s effective tax rate for the three months ended March 31, 2021 and 2020: Three months ended March 31, 2021 Three months ended March 31, 2020 (Unaudited) (Unaudited) Federal statutory rate 21.0 % 21.0 % State statutory rate 7.0 % 7.0 % Valuation allowance (18.8 )% (18.4 )% Permanent difference * (9.2 )% (9.6 )% Effective tax rate 0.0 % 0.0 % *Represents 50% of meal and entertainment expenses and stock compensation expenses that are not deductible. The Company uses the asset and liability method, where deferred tax assets and liabilities are determined based on the expected future tax consequences of temporary differences between the carrying amounts of assets and liabilities for financial and income tax reporting purposes. Deferred taxes are also recognized for net operating loss carry forwards which can be utilized to offset taxable income in the future. Net operating loss for the years ended 2017 through 2020 of approximately $4.8 million will not expire but limited to 80% of income until utilized. Net operating loss for the years ended 2016 and prior of approximately $4.4 million will expire in the years 2031 to 2036. As deferred tax assets may not be fully realizable due to potential recurring losses, management has provided a 100% valuation allowance for the deferred tax assets. The components of the deferred tax assets are as follows: March 31 , 2021 December 31, 2020 (Unaudited) Amortization of intangible assets $ 177,556 $ 181,334 Net operating losses 2,653,065 2,593,424 Deferred tax assets 2,830,621 2,774,757 Valuation allowance (2,830,621 ) (2,774,757 ) Deferred tax assets, net $ - $ - Changes in the valuation allowance for deferred tax assets increased by $55,864 and $109,152 for the three months ended March 31, 2021 and 2020, respectively. During the three months ended March 31, 2021, the Company did not utilize any deferred tax assets from the prior period. As of March 31, 2021, federal tax returns filed for 2018, 2019 and 2020 remain subject to examination by the taxing authorities. As of March 31, 2021, California tax returns filed for 2017, 2018, 2019 and 2020 remain subject to examination by th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Note 9. Leases</t>
        </is>
      </c>
      <c r="B4" s="4" t="inlineStr">
        <is>
          <t xml:space="preserve">Operating leases Effective January 1, 2019,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re was no impact from the adoption of ASC 842 as of January 1, 2019, as the Company did not have any existing leases with a lease term in excess of twelve months on January 1, 2019. In January 2019, the Company entered an office lease agreement with a 5-year lease term starting in March 2019 and ending in February 2024. The Company recognized lease liabilities of approximately $618,000, with a corresponding right-of-use (“ROU”) asset in the same amount based on the present value of the future minimum rental payments of the lease, using an effective interest rate of 4.78%, which was determined using the Company’s estimated incremental borrowing rate. As of March 31, 2021, the remaining term of the lease is 2.92 years. In March 2020, the Company entered another new office lease agreement with a 3-year lease term starting in March 2020 and ending in February 2023. The Company recognized lease liabilities of approximately $279,000, with a corresponding right-of-use (“ROU”) asset in the same amount based on the present value of the future minimum rental payments of the new lease, using an effective interest rate of 4.78%, which was determined using the Company’s incremental borrowing rate. As of March 31, 2021, the remaining term of the lease is 1.92 years The Company also leases factory space on a month-to-month basis, which it classifies as an operating lease. Leases with an initial term of 12 months or less are not recorded on the balance sheet. The Company’s lease agreements do not contain any material residual value guarantees or material restrictive covenants. For the three months ended March 31, 2021 and 2020, lease expenses amounted to $70,286 and $53,620, respectively, of which, $10,500 and $10,500 are short-term lease expenses, respectively. The four-year maturity of the Company’s lease obligations is presented below: Twelve months ended March 31, Amount (Unaudited) 2022 $ 239,800 2023 235,654 2024 135,608 Total lease payments 611,062 Less: interest (37,903 ) Present value of lease liabilities $ 573,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Note 10 - Commitments and Contingencies</t>
        </is>
      </c>
      <c r="B4" s="4" t="inlineStr">
        <is>
          <t>Contingencies Coronavirus (COVID-19) At the end of 2019, there was an outbreak of a novel strain of coronavirus (COVID-19) which has spread rapidly to many parts of China and other parts of the world, including the United States. The epidemic has resulted in quarantines, travel restrictions, and the temporary closure of stores and facilities in China, United States, and elsewhere around the world. Substantially all of the Company’s revenues are concentrated in China and the United States. Consequently, the COVID-19 outbreak has and may continue to materially adversely affect the Company’s business operations, financial condition and operating results for 2021, including but not limited to the material negative impact to the Company’s production and delivery, total revenues, slower collection of accounts receivable and additional allowances for doubtful accounts. The situation remains highly uncertain for any further outbreak or resurgence of COVID-19. It is therefore difficult for the Company to estimate the impact on our business or operating results that might be adversely affected by any further outbreak or resurgence of COVID-19. In addition, due to the COVID-19 going around the world and some of the Company’s raw materials are sourced from outside of the United States, the raw material supplies have been and might continue to be negatively impacted due to increases of shipping costs and shortages of raw materials around the world. Consequently, COVID-19 has and may continue to materially adversely affect the Company’s business operations, financial condition and operating results for 2021, including but not limited to the shortage, delay of shipment, and increased price of raw materials for the Company’s products. Because of the uncertainty surrounding COVID-19, the financial impact for 2021 cannot be reasonably estimated at this time. The Company started to recover its operations as total revenues for the three months ended March 31, 2021 were higher as compared to the same period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Note 11 - Equity</t>
        </is>
      </c>
      <c r="B4" s="4" t="inlineStr">
        <is>
          <t xml:space="preserve">Private placements During the three months ended March 31, 2020, the Company entered into a series of Securities Purchase Agreements with various unrelated third party purchasers, pursuant to which the Company sold in private placements an aggregate of 162,000 shares of the Company’s common stock, at a purchase price of $1.00 per share for an aggregate offering price of $162,000. The sales were completed pursuant to the exemption from registration provided by Regulation S promulgated under the Securities Act of 1933, as amended As of March 31, 2021 and December 31, 2020, $1,735,695 were unpaid and recognized as stock subscription receivables in the accompanying statements of changes in shareholders’ deficit. During the three months ended March 31, 2021 and 2020, the Company received $0 and $50,000 of the stock subscription receivables, respectively. Common stock issued for consulting services On March 13, 2019, the Company entered into a consulting agreement with Global Merchants Union (“GMU”), pursuant to which GMU was to provide business and financial operation and planning consultation services to the Company for consideration of $7,500 per month and a one-time stock payment of 1,000,000 shares of common stock of the Company (the “Share Payment”). The cash payments required of $7,500 per month in the agreement were cancelled in May 2019. However, GMU was required to provide services in respect to the stock compensation for the remaining term of the agreement until March 12, 2020. For the three months ended March 31, 2021 and 2020, amortization of deferred compensation of these shares amounted to $0 and $125,000, respectively. Issuance of restricted common stock On July 13, 2018, the Board of Directors of the Company approved the grant of 2,300,000 restricted stock units (the “RSUs”) to three employees of the Company, pursuant to the Merion, Inc. 2018 Omnibus Equity Plan. The RSUs vested 30% on both July 13, 2019 and 2020 and the remaining 40% of the RSUs will vest on July 13, 2021, in each case provided that the employee remains employed, in good standing, by the Company. These shares were valued at $851,000, determined using the closing price of the Company’s common stock on July 13, 2018 of $0.37 per share, and are being amortized ratably over the term of the vesting period of three years on a straight line basis. The Company accounts for the restricted common stock as equity-settled awards in accordance with ASC 718. For the three months ended March 31, 2021 and 2020, amortization of deferred stock compensation of these shares amounted to $83,934 and $63,650, respectively. Deferred stock compensation of $96,058 and $179,992 has been recognized as a reduction of shareholders’ deficit as the services have not been performed as of March 31, 2021 and December 31, 2020, respectively. The following table summarizes unvested restricted common stock activity for the three months ended March 31, 2021 and for the year ended December 31, 2020: Number of shares Weighted average grant-date fair value per share Outstanding as of December 31, 2019 1,610,000 $ 0.37 Granted - - Vested 690,000 - Forfeited - - Outstanding as of December 31, 2020 920,000 $ 0.37 Granted - - Vested - - Forfeited - - Outstanding as of March 31, 2021 920,000 $ 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These unaudited condensed financial statements have been presented in accordance with accounting principles generally accepted in the United States of America (“U.S. GAAP”).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20, filed with the Securities and Exchange Commission on March 30, 2021.</t>
        </is>
      </c>
    </row>
    <row r="5">
      <c r="A5" s="4" t="inlineStr">
        <is>
          <t>Use of Estimates</t>
        </is>
      </c>
      <c r="B5" s="4" t="inlineStr">
        <is>
          <t>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unaudited condensed financial statements include the useful lives of property and equipment, the collectability of receivables and impairment on long-lived assets. The inputs into the Company’s judgments and estimates consider the economic implications of COVID-19 on the Company’s critical and significant accounting estimates. Actual results could differ from those estimates.</t>
        </is>
      </c>
    </row>
    <row r="6">
      <c r="A6" s="4" t="inlineStr">
        <is>
          <t>Cash and cash equivalents</t>
        </is>
      </c>
      <c r="B6" s="4" t="inlineStr">
        <is>
          <t>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is>
      </c>
    </row>
    <row r="7">
      <c r="A7" s="4" t="inlineStr">
        <is>
          <t>Accounts Receivable</t>
        </is>
      </c>
      <c r="B7" s="4" t="inlineStr">
        <is>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March 31 , 2021 December 31, 2020 (Unaudited) Accounts receivable $ 75,388 $ 75,258 Allowance for doubtful accounts - - Accounts receivable, net $ 75,388 $ 75,258 Movement of the allowance for doubtful accounts is as follows: Three months ended March 31 , 2021 Year Ended December 31, 2020 (Unaudited) Beginning balance $ - $ 41,011 Provision for doubtful accounts - 28,723 Less: write-offs - (69,734 ) Ending balance $ - $ - </t>
        </is>
      </c>
    </row>
    <row r="8">
      <c r="A8" s="4" t="inlineStr">
        <is>
          <t>Inventories</t>
        </is>
      </c>
      <c r="B8" s="4" t="inlineStr">
        <is>
          <t>Inventories are valued at the lower of cost (determined on a first-in, first-out basis) or net realizable value. Inventory consists of nutritional products,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For the three months ended March 31, 2021 and 2020, the Company recognized $4,075 and $8,217, respectively, of inventory obsolescence reserves or write-downs.</t>
        </is>
      </c>
    </row>
    <row r="9">
      <c r="A9" s="4" t="inlineStr">
        <is>
          <t>Property and Equipment, net</t>
        </is>
      </c>
      <c r="B9" s="4" t="inlineStr">
        <is>
          <t>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t>
        </is>
      </c>
    </row>
    <row r="10">
      <c r="A10" s="4" t="inlineStr">
        <is>
          <t>Right-of-use Asset and Lease Liabilities</t>
        </is>
      </c>
      <c r="B10" s="4" t="inlineStr">
        <is>
          <t>In February 2016, the Financial Accounting Standards Board (“FASB”) issued Accounting Standards Update (“ASU”) 2016-02 “Leases (Topic 842).” The new standard requires lessees to recognize lease assets (“right of use”) and related lease obligations (“lease liabilities”) for leases previously classified as operating leases under generally accepted accounting principles on the balance sheet for leases with terms in excess of 12 months. The Company adopted this standard as of January 1, 2019 utilizing the practical expedients approach.</t>
        </is>
      </c>
    </row>
    <row r="11">
      <c r="A11" s="4" t="inlineStr">
        <is>
          <t>Long-Lived Assets</t>
        </is>
      </c>
      <c r="B11" s="4" t="inlineStr">
        <is>
          <t>Long-lived assets, including property, equipment, and right-of-use-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Management reviewed the impact of COVID-19 and the related disruptions on the Company’s operating results, and based upon potential orders, it believes that currently there was no impairment during the three months ended March 31, 2021 and 2020.</t>
        </is>
      </c>
    </row>
    <row r="12">
      <c r="A12" s="4" t="inlineStr">
        <is>
          <t>Deferred Revenue</t>
        </is>
      </c>
      <c r="B12" s="4" t="inlineStr">
        <is>
          <t>Deferred revenue represents paymen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t>
        </is>
      </c>
    </row>
    <row r="13">
      <c r="A13" s="4" t="inlineStr">
        <is>
          <t>Fair Value of Financial Instruments</t>
        </is>
      </c>
      <c r="B13" s="4" t="inlineStr">
        <is>
          <t xml:space="preserve">The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
        </is>
      </c>
    </row>
    <row r="14">
      <c r="A14" s="4" t="inlineStr">
        <is>
          <t>Revenue Recognition</t>
        </is>
      </c>
      <c r="B14" s="4" t="inlineStr">
        <is>
          <t>The Company’s revenue is recognized based on the amount of consideration the Company expects to receive in exchange for satisfying the performance obligations in accordance with ASC 606 Revenue from Contracts with Customers The core principle underlying the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accounts for a contract with a customer when the contract is committed in writing, the rights of the parties, including payment terms, are identified, the contract has commercial substance and consideration is probable of collection. The Company derives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661 and $699 for the three months ended March 31, 2021 and 2020,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March 31, 2021 and December 31, 2020 is estimated at $0. In addition to the Company’s 60-day return policy, the Company, at its discretion, may accept a customer’s application for a buy-back of products previously sold within one year at 90% of the original product’s cost less commissions and shipping costs. To date, the Company has not received any buy-back applications. As a result, no allowance for buy-backs had been recorded as of March 31, 2021 and December 31, 2020. The majority of the Company’s product sales are generated from China and all of the Company’s OEM and packaging sales are generated from the United States.</t>
        </is>
      </c>
    </row>
    <row r="15">
      <c r="A15" s="4" t="inlineStr">
        <is>
          <t>Shipping and Handling Expenses</t>
        </is>
      </c>
      <c r="B15" s="4" t="inlineStr">
        <is>
          <t>Shipping and handling costs incurred by the Company are included in selling expenses and totaled $15,492 and $3,466 for the three months ended March 31, 2021 and 2020, respectively.</t>
        </is>
      </c>
    </row>
    <row r="16">
      <c r="A16" s="4" t="inlineStr">
        <is>
          <t>Income Taxes</t>
        </is>
      </c>
      <c r="B16" s="4" t="inlineStr">
        <is>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t>
        </is>
      </c>
    </row>
    <row r="17">
      <c r="A17" s="4" t="inlineStr">
        <is>
          <t>Basic and Diluted Earnings (Loss) Per Share</t>
        </is>
      </c>
      <c r="B17" s="4" t="inlineStr">
        <is>
          <t>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920,000 shares and 1,610,000 of unvested restricted common stock granted to three employees which all have a vesting period of three years are excluded in the diluted EPS calculation for the three months ended March 31, 2021 and 2020, respectively, due to its anti-dilutive nature. There were no other potential dilutive securities outstanding for the three months ended March 31, 2021 and 2020.</t>
        </is>
      </c>
    </row>
    <row r="18">
      <c r="A18" s="4" t="inlineStr">
        <is>
          <t>Concentration of Credit Risk</t>
        </is>
      </c>
      <c r="B18" s="4" t="inlineStr">
        <is>
          <t>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The Company had no uninsured balances as of March 31, 2021. Major Customers and Suppliers For the three months ended March 31, 2021, one customer accounted for approximately 94% of the Company’s sales and for the three months ended March 31, 2020, three customers accounted for approximately 68% (29%, 25% and 14%) of the Company’s sales. As of March 31, 2021, one customer accounted for approximately 100% of the Company’s accounts receivable. As of December 31, 2020, one customer accounted for approximately 82% of the Company’s accounts receivable. For the three months ended March 31, 2021, two suppliers accounted for 87% (74% and 13%) of the Company’s product purchases and for the three months ended March 31, 2020, one supplier accounted for 100% of the Company’s product purchases.</t>
        </is>
      </c>
    </row>
    <row r="19">
      <c r="A19" s="4" t="inlineStr">
        <is>
          <t>Related Parties</t>
        </is>
      </c>
      <c r="B19"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0">
      <c r="A20" s="4" t="inlineStr">
        <is>
          <t>New Accounting Pronouncements</t>
        </is>
      </c>
      <c r="B20" s="4" t="inlineStr">
        <is>
          <t>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early adopted this update and it will become effective on January 1, 2023 assuming the Company will remain eligible to be a smaller reporting company. The Company is currently evaluating the impact of this new standard on the Company’s unaudited condens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anuary 1, 2021. Early adoption of the amendments is permitted, including adoption in any interim period for public business entities for periods for which financial statements have not yet been issued. The adoption of this ASU on January 1, 2021 did not have any significant impact on Company’s unaudited condensed financial statements and related disclosures. The Company does not believe other recently issued but not yet effective accounting standards and updates, if currently adopted, would have a material effect on the Company’s unaudited condensed financial statements.</t>
        </is>
      </c>
    </row>
    <row r="21">
      <c r="A21" s="4" t="inlineStr">
        <is>
          <t>Reclassifications</t>
        </is>
      </c>
      <c r="B21" s="4" t="inlineStr">
        <is>
          <t>Certain prior year amounts have been reclassified to conform to the current period presentation for the three months ended March 31, 2021. These reclassifications have no effect on the statemen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Accounts receivable balance and allowance for doubtful accounts</t>
        </is>
      </c>
      <c r="B4" s="4" t="inlineStr">
        <is>
          <t xml:space="preserve"> March 31, 2021 December 31, 2020 (Unaudited) Accounts receivable $ 75,388 $ 75,258 Allowance for doubtful accounts - - Accounts receivable, net $ 75,388 $ 75,258 </t>
        </is>
      </c>
    </row>
    <row r="5">
      <c r="A5" s="4" t="inlineStr">
        <is>
          <t>Schedule of Movement of the allowance for doubtful accounts</t>
        </is>
      </c>
      <c r="B5" s="4" t="inlineStr">
        <is>
          <t xml:space="preserve"> Three months ended March 31, 2021 Year Ended December 31, 2020 (Unaudited) Beginning balance $ - $ 41,011 Provision for doubtful accounts - 28,723 Less: write-offs - (69,734 ) Ending balance $ - $ - </t>
        </is>
      </c>
    </row>
    <row r="6">
      <c r="A6" s="4" t="inlineStr">
        <is>
          <t>Summary of estimated useful lives</t>
        </is>
      </c>
      <c r="B6" s="4" t="inlineStr">
        <is>
          <t xml:space="preserve"> Machinery 10 years Computer and software 3 to 5 years Furniture and fixtures 5 to 10 years Vehicles 5 to 7 years Leasehold improvements over the lesser of the remaining lease term or the expected life of the improv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034</v>
      </c>
      <c r="C3" s="6" t="n">
        <v>9506</v>
      </c>
    </row>
    <row r="4">
      <c r="A4" s="4" t="inlineStr">
        <is>
          <t>Accounts receivable, net</t>
        </is>
      </c>
      <c r="B4" s="5" t="n">
        <v>75388</v>
      </c>
      <c r="C4" s="5" t="n">
        <v>75258</v>
      </c>
    </row>
    <row r="5">
      <c r="A5" s="4" t="inlineStr">
        <is>
          <t>Inventories</t>
        </is>
      </c>
      <c r="B5" s="5" t="n">
        <v>143271</v>
      </c>
      <c r="C5" s="5" t="n">
        <v>80730</v>
      </c>
    </row>
    <row r="6">
      <c r="A6" s="4" t="inlineStr">
        <is>
          <t>Prepaid expenses</t>
        </is>
      </c>
      <c r="B6" s="5" t="n">
        <v>37861</v>
      </c>
      <c r="C6" s="5" t="n">
        <v>190059</v>
      </c>
    </row>
    <row r="7">
      <c r="A7" s="4" t="inlineStr">
        <is>
          <t>TOTAL CURRENT ASSETS</t>
        </is>
      </c>
      <c r="B7" s="5" t="n">
        <v>262554</v>
      </c>
      <c r="C7" s="5" t="n">
        <v>355553</v>
      </c>
    </row>
    <row r="8">
      <c r="A8" s="4" t="inlineStr">
        <is>
          <t>PROPERTY AND EQUIPMENT, net</t>
        </is>
      </c>
      <c r="B8" s="5" t="n">
        <v>385031</v>
      </c>
      <c r="C8" s="5" t="n">
        <v>400694</v>
      </c>
    </row>
    <row r="9">
      <c r="A9" s="4" t="inlineStr">
        <is>
          <t>OPERATING RIGHT-OF-USE ASSETS</t>
        </is>
      </c>
      <c r="B9" s="5" t="n">
        <v>559606</v>
      </c>
      <c r="C9" s="5" t="n">
        <v>612118</v>
      </c>
    </row>
    <row r="10">
      <c r="A10" s="4" t="inlineStr">
        <is>
          <t>DEPOSITS</t>
        </is>
      </c>
      <c r="B10" s="5" t="n">
        <v>15410</v>
      </c>
      <c r="C10" s="5" t="n">
        <v>15410</v>
      </c>
    </row>
    <row r="11">
      <c r="A11" s="4" t="inlineStr">
        <is>
          <t>TOTAL ASSETS</t>
        </is>
      </c>
      <c r="B11" s="5" t="n">
        <v>1222601</v>
      </c>
      <c r="C11" s="5" t="n">
        <v>1383775</v>
      </c>
    </row>
    <row r="12">
      <c r="A12" s="3" t="inlineStr">
        <is>
          <t>CURRENT LIABILITIES:</t>
        </is>
      </c>
    </row>
    <row r="13">
      <c r="A13" s="4" t="inlineStr">
        <is>
          <t>Loan payable - paycheck protection program</t>
        </is>
      </c>
      <c r="B13" s="5" t="n">
        <v>137792</v>
      </c>
      <c r="C13" s="5" t="n">
        <v>0</v>
      </c>
    </row>
    <row r="14">
      <c r="A14" s="4" t="inlineStr">
        <is>
          <t>Loan payable - economic injury disaster loan</t>
        </is>
      </c>
      <c r="B14" s="5" t="n">
        <v>3750</v>
      </c>
      <c r="C14" s="5" t="n">
        <v>2344</v>
      </c>
    </row>
    <row r="15">
      <c r="A15" s="4" t="inlineStr">
        <is>
          <t>Accounts payable and accrued expenses</t>
        </is>
      </c>
      <c r="B15" s="5" t="n">
        <v>92109</v>
      </c>
      <c r="C15" s="5" t="n">
        <v>113125</v>
      </c>
    </row>
    <row r="16">
      <c r="A16" s="4" t="inlineStr">
        <is>
          <t>Deferred revenue</t>
        </is>
      </c>
      <c r="B16" s="5" t="n">
        <v>515448</v>
      </c>
      <c r="C16" s="5" t="n">
        <v>503448</v>
      </c>
    </row>
    <row r="17">
      <c r="A17" s="4" t="inlineStr">
        <is>
          <t>Operating lease liabilities - current</t>
        </is>
      </c>
      <c r="B17" s="5" t="n">
        <v>217082</v>
      </c>
      <c r="C17" s="5" t="n">
        <v>221819</v>
      </c>
    </row>
    <row r="18">
      <c r="A18" s="4" t="inlineStr">
        <is>
          <t>Long term debt - current</t>
        </is>
      </c>
      <c r="B18" s="5" t="n">
        <v>15382</v>
      </c>
      <c r="C18" s="5" t="n">
        <v>15208</v>
      </c>
    </row>
    <row r="19">
      <c r="A19" s="4" t="inlineStr">
        <is>
          <t>Due to shareholder, non-interest bearing</t>
        </is>
      </c>
      <c r="B19" s="5" t="n">
        <v>42286</v>
      </c>
      <c r="C19" s="5" t="n">
        <v>55607</v>
      </c>
    </row>
    <row r="20">
      <c r="A20" s="4" t="inlineStr">
        <is>
          <t>TOTAL CURRENT LIABILITIES</t>
        </is>
      </c>
      <c r="B20" s="5" t="n">
        <v>1023849</v>
      </c>
      <c r="C20" s="5" t="n">
        <v>911551</v>
      </c>
    </row>
    <row r="21">
      <c r="A21" s="3" t="inlineStr">
        <is>
          <t>NON-CURRENT LIABILITIES:</t>
        </is>
      </c>
    </row>
    <row r="22">
      <c r="A22" s="4" t="inlineStr">
        <is>
          <t>Operating lease liabilities - non-current</t>
        </is>
      </c>
      <c r="B22" s="5" t="n">
        <v>356077</v>
      </c>
      <c r="C22" s="5" t="n">
        <v>411584</v>
      </c>
    </row>
    <row r="23">
      <c r="A23" s="4" t="inlineStr">
        <is>
          <t>Long term debt</t>
        </is>
      </c>
      <c r="B23" s="5" t="n">
        <v>75148</v>
      </c>
      <c r="C23" s="5" t="n">
        <v>79407</v>
      </c>
    </row>
    <row r="24">
      <c r="A24" s="4" t="inlineStr">
        <is>
          <t>Loan payable - economic injury disaster loan</t>
        </is>
      </c>
      <c r="B24" s="5" t="n">
        <v>150000</v>
      </c>
      <c r="C24" s="5" t="n">
        <v>150000</v>
      </c>
    </row>
    <row r="25">
      <c r="A25" s="4" t="inlineStr">
        <is>
          <t>TOTAL NON-CURRENT LIABILITIES</t>
        </is>
      </c>
      <c r="B25" s="5" t="n">
        <v>581225</v>
      </c>
      <c r="C25" s="5" t="n">
        <v>640991</v>
      </c>
    </row>
    <row r="26">
      <c r="A26" s="4" t="inlineStr">
        <is>
          <t>TOTAL LIABILITIES</t>
        </is>
      </c>
      <c r="B26" s="5" t="n">
        <v>1605074</v>
      </c>
      <c r="C26" s="5" t="n">
        <v>1552542</v>
      </c>
    </row>
    <row r="27">
      <c r="A27" s="4" t="inlineStr">
        <is>
          <t>COMMITMENTS AND CONTINGENCIES</t>
        </is>
      </c>
      <c r="B27" s="5" t="n">
        <v>0</v>
      </c>
      <c r="C27" s="5" t="n">
        <v>0</v>
      </c>
    </row>
    <row r="28">
      <c r="A28" s="3" t="inlineStr">
        <is>
          <t>SHAREHOLDERS' DEFICIT:</t>
        </is>
      </c>
    </row>
    <row r="29">
      <c r="A29" s="4" t="inlineStr">
        <is>
          <t>Common stock, $0.001 par value, 1,000,000,000 shares authorized, 184,555,937 shares issued and outstanding, as of March 31, 2021 and December 31, 2020</t>
        </is>
      </c>
      <c r="B29" s="5" t="n">
        <v>184556</v>
      </c>
      <c r="C29" s="5" t="n">
        <v>184556</v>
      </c>
    </row>
    <row r="30">
      <c r="A30" s="4" t="inlineStr">
        <is>
          <t>Stock subscription receivable</t>
        </is>
      </c>
      <c r="B30" s="5" t="n">
        <v>-1735695</v>
      </c>
      <c r="C30" s="5" t="n">
        <v>-1735695</v>
      </c>
    </row>
    <row r="31">
      <c r="A31" s="4" t="inlineStr">
        <is>
          <t>Additional paid-in capital</t>
        </is>
      </c>
      <c r="B31" s="5" t="n">
        <v>26316572</v>
      </c>
      <c r="C31" s="5" t="n">
        <v>26316572</v>
      </c>
    </row>
    <row r="32">
      <c r="A32" s="4" t="inlineStr">
        <is>
          <t>Deferred stock compensation</t>
        </is>
      </c>
      <c r="B32" s="5" t="n">
        <v>-96058</v>
      </c>
      <c r="C32" s="5" t="n">
        <v>-179992</v>
      </c>
    </row>
    <row r="33">
      <c r="A33" s="4" t="inlineStr">
        <is>
          <t>Deficit</t>
        </is>
      </c>
      <c r="B33" s="5" t="n">
        <v>-25051848</v>
      </c>
      <c r="C33" s="5" t="n">
        <v>-24754208</v>
      </c>
    </row>
    <row r="34">
      <c r="A34" s="4" t="inlineStr">
        <is>
          <t>TOTAL SHAREHOLDERS' DEFICIT</t>
        </is>
      </c>
      <c r="B34" s="5" t="n">
        <v>-382473</v>
      </c>
      <c r="C34" s="5" t="n">
        <v>-168767</v>
      </c>
    </row>
    <row r="35">
      <c r="A35" s="4" t="inlineStr">
        <is>
          <t>TOTAL LIABILITIES AND SHAREHOLDERS' DEFICIT</t>
        </is>
      </c>
      <c r="B35" s="6" t="n">
        <v>1222601</v>
      </c>
      <c r="C35" s="6" t="n">
        <v>1383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xml:space="preserve"> March 31, 2021 December 31, 2020 (Unaudited) Raw materials $ 113,351 $ 51,078 Work-in-progress 9,282 8,925 Finished goods 20,638 20,727 Inventories $ 143,271 $ 80,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Property and Equipment</t>
        </is>
      </c>
      <c r="B4" s="4" t="inlineStr">
        <is>
          <t xml:space="preserve"> March 31, 2021 December 31, 2020 (Unaudited) Computer equipment and software $ 114,953 $ 114,953 Furniture and fixtures 26,686 26,686 Automobiles 123,902 123,902 Leasehold improvements 40,053 40,053 Machinery 420,000 420,000 Total 725,594 725,594 Less: accumulated depreciation and amortization (340,563 ) (324,900 ) Property and equipment, net $ 385,031 $ 400,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short term debt</t>
        </is>
      </c>
      <c r="B4" s="4" t="inlineStr">
        <is>
          <t xml:space="preserve"> Twelve months ended March 31, Amount (Unaudited) 2022 $ 6,579 2023 8,772 2024 8,772 2025 8,772 2026 8,772 Thereafter 212,875 Total SBA loan payment 254,542 Interest (100,792 ) Present value of SBA loan 153,750 Current portion of SBA loan (3,750 ) Non-current portion of SBA loan $ 150,000 </t>
        </is>
      </c>
    </row>
    <row r="5">
      <c r="A5" s="4" t="inlineStr">
        <is>
          <t>Schedule of long term debt</t>
        </is>
      </c>
      <c r="B5" s="4" t="inlineStr">
        <is>
          <t xml:space="preserve"> Twelve months ended March 31, Amount (Unaudited) 2022 $ 16,813 2023 17,594 2024 18,411 2025 19,266 2026 18,446 Total long-term debt payment 90,530 Current portion of long-term debt (15,382 ) Long term debt $ 75,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Reconciliation of statutory tax rate</t>
        </is>
      </c>
      <c r="B4" s="4" t="inlineStr">
        <is>
          <t xml:space="preserve"> Three months ended March 31, 2021 Three months ended March 31, 2020 (Unaudited) (Unaudited) Federal statutory rate 21.0 % 21.0 % State statutory rate 7.0 % 7.0 % Valuation allowance (18.8 )% (18.4 )% Permanent difference * (9.2 )% (9.6 )% Effective tax rate 0.0 % 0.0 %</t>
        </is>
      </c>
    </row>
    <row r="5">
      <c r="A5" s="4" t="inlineStr">
        <is>
          <t>Schedule of deferred tax assets</t>
        </is>
      </c>
      <c r="B5" s="4" t="inlineStr">
        <is>
          <t xml:space="preserve"> March 31, 2021 December 31, 2020 (Unaudited) Amortization of intangible assets $ 177,556 $ 181,334 Net operating losses 2,653,065 2,593,424 Deferred tax assets 2,830,621 2,774,757 Valuation allowance (2,830,621 ) (2,774,757 ) Deferred tax assets,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lease obligations</t>
        </is>
      </c>
      <c r="B4" s="4" t="inlineStr">
        <is>
          <t xml:space="preserve"> Twelve months ended March 31, Amount (Unaudited) 2022 $ 239,800 2023 235,654 2024 135,608 Total lease payments 611,062 Less: interest (37,903 ) Present value of lease liabilities $ 573,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ummary of unvested restricted common stock activity</t>
        </is>
      </c>
      <c r="B4" s="4" t="inlineStr">
        <is>
          <t xml:space="preserve"> Number of shares Weighted average grant-date fair value per share Outstanding as of December 31, 2019 1,610,000 $ 0.37 Granted - - Vested 690,000 - Forfeited - - Outstanding as of December 31, 2020 920,000 $ 0.37 Granted - - Vested - - Forfeited - - Outstanding as of March 31, 2021 920,000 $ 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tails Narrative) - Merger agreement [Member] - E-World USA Holdings, Inc. [Member]</t>
        </is>
      </c>
      <c r="B1" s="2" t="inlineStr">
        <is>
          <t>1 Months Ended</t>
        </is>
      </c>
    </row>
    <row r="2">
      <c r="B2" s="2" t="inlineStr">
        <is>
          <t>Apr. 30, 2011shares</t>
        </is>
      </c>
    </row>
    <row r="3">
      <c r="A3" s="4" t="inlineStr">
        <is>
          <t>Common stock issued at merger agreement</t>
        </is>
      </c>
      <c r="B3" s="5" t="n">
        <v>90000000</v>
      </c>
    </row>
    <row r="4">
      <c r="A4" s="4" t="inlineStr">
        <is>
          <t>Common stock issued at merger agreement, description</t>
        </is>
      </c>
      <c r="B4" s="4" t="inlineStr">
        <is>
          <t>In April 2011, E-World CA entered into a merger agreement with its wholly-owned subsidiary, E-World USA Hol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Summary of Significant Accounting Policies</t>
        </is>
      </c>
    </row>
    <row r="3">
      <c r="A3" s="4" t="inlineStr">
        <is>
          <t>Accounts receivable</t>
        </is>
      </c>
      <c r="B3" s="6" t="n">
        <v>75388</v>
      </c>
      <c r="C3" s="6" t="n">
        <v>75258</v>
      </c>
    </row>
    <row r="4">
      <c r="A4" s="4" t="inlineStr">
        <is>
          <t>Allowance for doubtful accounts</t>
        </is>
      </c>
      <c r="B4" s="5" t="n">
        <v>0</v>
      </c>
      <c r="C4" s="5" t="n">
        <v>0</v>
      </c>
    </row>
    <row r="5">
      <c r="A5" s="4" t="inlineStr">
        <is>
          <t>Accounts receivable, net</t>
        </is>
      </c>
      <c r="B5" s="6" t="n">
        <v>75388</v>
      </c>
      <c r="C5" s="6" t="n">
        <v>752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eginning balance</t>
        </is>
      </c>
      <c r="B4" s="6" t="n">
        <v>0</v>
      </c>
      <c r="C4" s="6" t="n">
        <v>41011</v>
      </c>
    </row>
    <row r="5">
      <c r="A5" s="4" t="inlineStr">
        <is>
          <t>Provision for doubtful accounts</t>
        </is>
      </c>
      <c r="B5" s="5" t="n">
        <v>0</v>
      </c>
      <c r="C5" s="5" t="n">
        <v>28723</v>
      </c>
    </row>
    <row r="6">
      <c r="A6" s="4" t="inlineStr">
        <is>
          <t>Less: write-offs</t>
        </is>
      </c>
      <c r="B6" s="5" t="n">
        <v>0</v>
      </c>
      <c r="C6" s="5" t="n">
        <v>-69734</v>
      </c>
    </row>
    <row r="7">
      <c r="A7" s="4" t="inlineStr">
        <is>
          <t>Ending balance</t>
        </is>
      </c>
      <c r="B7" s="6" t="n">
        <v>0</v>
      </c>
      <c r="C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Details 2)</t>
        </is>
      </c>
      <c r="B1" s="2" t="inlineStr">
        <is>
          <t>3 Months Ended</t>
        </is>
      </c>
    </row>
    <row r="2">
      <c r="B2" s="2" t="inlineStr">
        <is>
          <t>Mar. 31, 2021</t>
        </is>
      </c>
    </row>
    <row r="3">
      <c r="A3" s="4" t="inlineStr">
        <is>
          <t>Estimated useful lives</t>
        </is>
      </c>
      <c r="B3" s="4" t="inlineStr">
        <is>
          <t>3 years</t>
        </is>
      </c>
    </row>
    <row r="4">
      <c r="A4" s="4" t="inlineStr">
        <is>
          <t>Machinery [Member]</t>
        </is>
      </c>
    </row>
    <row r="5">
      <c r="A5" s="4" t="inlineStr">
        <is>
          <t>Estimated useful lives</t>
        </is>
      </c>
      <c r="B5" s="4" t="inlineStr">
        <is>
          <t>10 years</t>
        </is>
      </c>
    </row>
    <row r="6">
      <c r="A6" s="4" t="inlineStr">
        <is>
          <t>Computer and software [Member] | Minimum [Member]</t>
        </is>
      </c>
    </row>
    <row r="7">
      <c r="A7" s="4" t="inlineStr">
        <is>
          <t>Estimated useful lives</t>
        </is>
      </c>
      <c r="B7" s="4" t="inlineStr">
        <is>
          <t>3 years</t>
        </is>
      </c>
    </row>
    <row r="8">
      <c r="A8" s="4" t="inlineStr">
        <is>
          <t>Computer and software [Member] | Maximum [Member]</t>
        </is>
      </c>
    </row>
    <row r="9">
      <c r="A9" s="4" t="inlineStr">
        <is>
          <t>Estimated useful lives</t>
        </is>
      </c>
      <c r="B9" s="4" t="inlineStr">
        <is>
          <t>5 years</t>
        </is>
      </c>
    </row>
    <row r="10">
      <c r="A10" s="4" t="inlineStr">
        <is>
          <t>Furniture and fixtures [Member] | Minimum [Member]</t>
        </is>
      </c>
    </row>
    <row r="11">
      <c r="A11" s="4" t="inlineStr">
        <is>
          <t>Estimated useful lives</t>
        </is>
      </c>
      <c r="B11" s="4" t="inlineStr">
        <is>
          <t>5 years</t>
        </is>
      </c>
    </row>
    <row r="12">
      <c r="A12" s="4" t="inlineStr">
        <is>
          <t>Furniture and fixtures [Member] | Maximum [Member]</t>
        </is>
      </c>
    </row>
    <row r="13">
      <c r="A13" s="4" t="inlineStr">
        <is>
          <t>Estimated useful lives</t>
        </is>
      </c>
      <c r="B13" s="4" t="inlineStr">
        <is>
          <t>10 years</t>
        </is>
      </c>
    </row>
    <row r="14">
      <c r="A14" s="4" t="inlineStr">
        <is>
          <t>Vehicles [Member] | Minimum [Member]</t>
        </is>
      </c>
    </row>
    <row r="15">
      <c r="A15" s="4" t="inlineStr">
        <is>
          <t>Estimated useful lives</t>
        </is>
      </c>
      <c r="B15" s="4" t="inlineStr">
        <is>
          <t>5 years</t>
        </is>
      </c>
    </row>
    <row r="16">
      <c r="A16" s="4" t="inlineStr">
        <is>
          <t>Vehicles [Member] | Maximum [Member]</t>
        </is>
      </c>
    </row>
    <row r="17">
      <c r="A17" s="4" t="inlineStr">
        <is>
          <t>Estimated useful lives</t>
        </is>
      </c>
      <c r="B17" s="4" t="inlineStr">
        <is>
          <t>7 years</t>
        </is>
      </c>
    </row>
    <row r="18">
      <c r="A18" s="4" t="inlineStr">
        <is>
          <t>Leasehold improvement [Member]</t>
        </is>
      </c>
    </row>
    <row r="19">
      <c r="A19" s="4" t="inlineStr">
        <is>
          <t>Estimated useful lives for leasehold improvement</t>
        </is>
      </c>
      <c r="B19" s="4" t="inlineStr">
        <is>
          <t>over the lesser of the remaining lease term or the expected life of the impro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HAREHOLDERS' DEFICIT</t>
        </is>
      </c>
    </row>
    <row r="3">
      <c r="A3" s="4" t="inlineStr">
        <is>
          <t>Common stock, shares par value</t>
        </is>
      </c>
      <c r="B3" s="7" t="n">
        <v>0.001</v>
      </c>
      <c r="C3" s="7" t="n">
        <v>0.001</v>
      </c>
    </row>
    <row r="4">
      <c r="A4" s="4" t="inlineStr">
        <is>
          <t>Common stock, shares authorized</t>
        </is>
      </c>
      <c r="B4" s="5" t="n">
        <v>1000000000</v>
      </c>
      <c r="C4" s="5" t="n">
        <v>1000000000</v>
      </c>
    </row>
    <row r="5">
      <c r="A5" s="4" t="inlineStr">
        <is>
          <t>Common stock, shares issued</t>
        </is>
      </c>
      <c r="B5" s="5" t="n">
        <v>184555937</v>
      </c>
      <c r="C5" s="5" t="n">
        <v>184555937</v>
      </c>
    </row>
    <row r="6">
      <c r="A6" s="4" t="inlineStr">
        <is>
          <t>Common stock, shares outstanding</t>
        </is>
      </c>
      <c r="B6" s="5" t="n">
        <v>184555937</v>
      </c>
      <c r="C6" s="5" t="n">
        <v>184555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Shipping and handling costs</t>
        </is>
      </c>
      <c r="B3" s="6" t="n">
        <v>15492</v>
      </c>
      <c r="C3" s="6" t="n">
        <v>3466</v>
      </c>
    </row>
    <row r="4">
      <c r="A4" s="4" t="inlineStr">
        <is>
          <t>Product return allowance</t>
        </is>
      </c>
      <c r="B4" s="5" t="n">
        <v>0</v>
      </c>
      <c r="C4" s="5" t="n">
        <v>0</v>
      </c>
    </row>
    <row r="5">
      <c r="A5" s="4" t="inlineStr">
        <is>
          <t>Shipping and handling fee revenues</t>
        </is>
      </c>
      <c r="B5" s="6" t="n">
        <v>661</v>
      </c>
      <c r="C5" s="5" t="n">
        <v>699</v>
      </c>
    </row>
    <row r="6">
      <c r="A6" s="4" t="inlineStr">
        <is>
          <t>Product warranty description</t>
        </is>
      </c>
      <c r="B6" s="4" t="inlineStr">
        <is>
          <t>the Company&amp;#8217;s 60-day return policy, the Company, at its discretion, may accept a customer&amp;#8217;s application for a buy-back of products previously sold within one year at 90% of the original product&amp;#8217;s cost less commissions and shipping costs</t>
        </is>
      </c>
      <c r="D6" s="4" t="inlineStr">
        <is>
          <t>the Company&amp;#8217;s 60-day return policy, the Company, at its discretion, may accept a customer&amp;#8217;s application for a buy-back of products previously sold within one year at 90% of the original product&amp;#8217;s cost less commissions and shipping costs</t>
        </is>
      </c>
    </row>
    <row r="7">
      <c r="A7" s="4" t="inlineStr">
        <is>
          <t>Inventory write-down</t>
        </is>
      </c>
      <c r="B7" s="6" t="n">
        <v>4075</v>
      </c>
      <c r="C7" s="6" t="n">
        <v>8217</v>
      </c>
    </row>
    <row r="8">
      <c r="A8" s="4" t="inlineStr">
        <is>
          <t>Inventories shelf lives</t>
        </is>
      </c>
      <c r="B8" s="4" t="inlineStr">
        <is>
          <t>3 years</t>
        </is>
      </c>
    </row>
    <row r="9">
      <c r="A9" s="4" t="inlineStr">
        <is>
          <t>Restricted Common Stock [Member]</t>
        </is>
      </c>
    </row>
    <row r="10">
      <c r="A10" s="4" t="inlineStr">
        <is>
          <t>Unvested restricted common stock, outstanding</t>
        </is>
      </c>
      <c r="B10" s="5" t="n">
        <v>920000</v>
      </c>
      <c r="C10" s="5" t="n">
        <v>1610000</v>
      </c>
    </row>
    <row r="11">
      <c r="A11" s="4" t="inlineStr">
        <is>
          <t>One Customer [Member]</t>
        </is>
      </c>
    </row>
    <row r="12">
      <c r="A12" s="4" t="inlineStr">
        <is>
          <t>Accounts receivable</t>
        </is>
      </c>
      <c r="B12" s="4" t="inlineStr">
        <is>
          <t>100.00%</t>
        </is>
      </c>
      <c r="D12" s="4" t="inlineStr">
        <is>
          <t>82.00%</t>
        </is>
      </c>
    </row>
    <row r="13">
      <c r="A13" s="4" t="inlineStr">
        <is>
          <t>Product sales</t>
        </is>
      </c>
      <c r="B13" s="4" t="inlineStr">
        <is>
          <t>94.00%</t>
        </is>
      </c>
    </row>
    <row r="14">
      <c r="A14" s="4" t="inlineStr">
        <is>
          <t>Three Customer [Member]</t>
        </is>
      </c>
    </row>
    <row r="15">
      <c r="A15" s="4" t="inlineStr">
        <is>
          <t>Accounts receivable</t>
        </is>
      </c>
      <c r="C15" s="4" t="inlineStr">
        <is>
          <t>68.00%</t>
        </is>
      </c>
    </row>
    <row r="16">
      <c r="A16" s="4" t="inlineStr">
        <is>
          <t>Two Supplier [Member]</t>
        </is>
      </c>
    </row>
    <row r="17">
      <c r="A17" s="4" t="inlineStr">
        <is>
          <t>Product purchases</t>
        </is>
      </c>
      <c r="B17" s="4" t="inlineStr">
        <is>
          <t>87.00%</t>
        </is>
      </c>
      <c r="C17"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t>
        </is>
      </c>
    </row>
    <row r="3">
      <c r="A3" s="4" t="inlineStr">
        <is>
          <t>Raw materials</t>
        </is>
      </c>
      <c r="B3" s="6" t="n">
        <v>113351</v>
      </c>
      <c r="C3" s="6" t="n">
        <v>51078</v>
      </c>
    </row>
    <row r="4">
      <c r="A4" s="4" t="inlineStr">
        <is>
          <t>Work-in-progress</t>
        </is>
      </c>
      <c r="B4" s="5" t="n">
        <v>9282</v>
      </c>
      <c r="C4" s="5" t="n">
        <v>8925</v>
      </c>
    </row>
    <row r="5">
      <c r="A5" s="4" t="inlineStr">
        <is>
          <t>Finished goods</t>
        </is>
      </c>
      <c r="B5" s="5" t="n">
        <v>20638</v>
      </c>
      <c r="C5" s="5" t="n">
        <v>20727</v>
      </c>
    </row>
    <row r="6">
      <c r="A6" s="4" t="inlineStr">
        <is>
          <t>Total Inventories</t>
        </is>
      </c>
      <c r="B6" s="6" t="n">
        <v>143271</v>
      </c>
      <c r="C6" s="6" t="n">
        <v>807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Property and equipment, gross</t>
        </is>
      </c>
      <c r="B2" s="6" t="n">
        <v>725594</v>
      </c>
      <c r="C2" s="6" t="n">
        <v>725594</v>
      </c>
    </row>
    <row r="3">
      <c r="A3" s="4" t="inlineStr">
        <is>
          <t>Less: accumulated depreciation and amortization</t>
        </is>
      </c>
      <c r="B3" s="5" t="n">
        <v>-340563</v>
      </c>
      <c r="C3" s="5" t="n">
        <v>-324900</v>
      </c>
    </row>
    <row r="4">
      <c r="A4" s="4" t="inlineStr">
        <is>
          <t>Property and equipment, net</t>
        </is>
      </c>
      <c r="B4" s="5" t="n">
        <v>385031</v>
      </c>
      <c r="C4" s="5" t="n">
        <v>400694</v>
      </c>
    </row>
    <row r="5">
      <c r="A5" s="4" t="inlineStr">
        <is>
          <t>Computer equipment and software [Member]</t>
        </is>
      </c>
    </row>
    <row r="6">
      <c r="A6" s="4" t="inlineStr">
        <is>
          <t>Property and equipment, gross</t>
        </is>
      </c>
      <c r="B6" s="5" t="n">
        <v>114953</v>
      </c>
      <c r="C6" s="5" t="n">
        <v>114953</v>
      </c>
    </row>
    <row r="7">
      <c r="A7" s="4" t="inlineStr">
        <is>
          <t>Furniture and fixtures [Member]</t>
        </is>
      </c>
    </row>
    <row r="8">
      <c r="A8" s="4" t="inlineStr">
        <is>
          <t>Property and equipment, gross</t>
        </is>
      </c>
      <c r="B8" s="5" t="n">
        <v>26686</v>
      </c>
      <c r="C8" s="5" t="n">
        <v>26686</v>
      </c>
    </row>
    <row r="9">
      <c r="A9" s="4" t="inlineStr">
        <is>
          <t>Automobile [Member]</t>
        </is>
      </c>
    </row>
    <row r="10">
      <c r="A10" s="4" t="inlineStr">
        <is>
          <t>Property and equipment, gross</t>
        </is>
      </c>
      <c r="B10" s="5" t="n">
        <v>123902</v>
      </c>
      <c r="C10" s="5" t="n">
        <v>123902</v>
      </c>
    </row>
    <row r="11">
      <c r="A11" s="4" t="inlineStr">
        <is>
          <t>Leasehold improvement [Member]</t>
        </is>
      </c>
    </row>
    <row r="12">
      <c r="A12" s="4" t="inlineStr">
        <is>
          <t>Property and equipment, gross</t>
        </is>
      </c>
      <c r="B12" s="5" t="n">
        <v>40053</v>
      </c>
      <c r="C12" s="5" t="n">
        <v>40053</v>
      </c>
    </row>
    <row r="13">
      <c r="A13" s="4" t="inlineStr">
        <is>
          <t>Machinery [Member]</t>
        </is>
      </c>
    </row>
    <row r="14">
      <c r="A14" s="4" t="inlineStr">
        <is>
          <t>Property and equipment, gross</t>
        </is>
      </c>
      <c r="B14" s="6" t="n">
        <v>420000</v>
      </c>
      <c r="C14" s="6" t="n">
        <v>42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and Equipment</t>
        </is>
      </c>
    </row>
    <row r="4">
      <c r="A4" s="4" t="inlineStr">
        <is>
          <t>Depreciation expense</t>
        </is>
      </c>
      <c r="B4" s="6" t="n">
        <v>15663</v>
      </c>
      <c r="C4" s="6" t="n">
        <v>122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1" customWidth="1" min="2" max="2"/>
  </cols>
  <sheetData>
    <row r="1">
      <c r="A1" s="1" t="inlineStr">
        <is>
          <t>Debt (Details)</t>
        </is>
      </c>
      <c r="B1" s="2" t="inlineStr">
        <is>
          <t>Mar. 31, 2021USD ($)</t>
        </is>
      </c>
    </row>
    <row r="2">
      <c r="A2" s="3" t="inlineStr">
        <is>
          <t>Debt</t>
        </is>
      </c>
    </row>
    <row r="3">
      <c r="A3" s="4" t="inlineStr">
        <is>
          <t>2022</t>
        </is>
      </c>
      <c r="B3" s="6" t="n">
        <v>6579</v>
      </c>
    </row>
    <row r="4">
      <c r="A4" s="4" t="inlineStr">
        <is>
          <t>2023</t>
        </is>
      </c>
      <c r="B4" s="5" t="n">
        <v>8772</v>
      </c>
    </row>
    <row r="5">
      <c r="A5" s="4" t="inlineStr">
        <is>
          <t>2024</t>
        </is>
      </c>
      <c r="B5" s="5" t="n">
        <v>8772</v>
      </c>
    </row>
    <row r="6">
      <c r="A6" s="4" t="inlineStr">
        <is>
          <t>2025</t>
        </is>
      </c>
      <c r="B6" s="5" t="n">
        <v>8772</v>
      </c>
    </row>
    <row r="7">
      <c r="A7" s="4" t="inlineStr">
        <is>
          <t>2026</t>
        </is>
      </c>
      <c r="B7" s="5" t="n">
        <v>8772</v>
      </c>
    </row>
    <row r="8">
      <c r="A8" s="4" t="inlineStr">
        <is>
          <t>Thereafter</t>
        </is>
      </c>
      <c r="B8" s="5" t="n">
        <v>212875</v>
      </c>
    </row>
    <row r="9">
      <c r="A9" s="4" t="inlineStr">
        <is>
          <t>Total SBA loan payment</t>
        </is>
      </c>
      <c r="B9" s="5" t="n">
        <v>254542</v>
      </c>
    </row>
    <row r="10">
      <c r="A10" s="4" t="inlineStr">
        <is>
          <t>Interest</t>
        </is>
      </c>
      <c r="B10" s="5" t="n">
        <v>-100792</v>
      </c>
    </row>
    <row r="11">
      <c r="A11" s="4" t="inlineStr">
        <is>
          <t>Present value of SBA loan</t>
        </is>
      </c>
      <c r="B11" s="5" t="n">
        <v>153750</v>
      </c>
    </row>
    <row r="12">
      <c r="A12" s="4" t="inlineStr">
        <is>
          <t>Current portion of SBA loan</t>
        </is>
      </c>
      <c r="B12" s="5" t="n">
        <v>-3750</v>
      </c>
    </row>
    <row r="13">
      <c r="A13" s="4" t="inlineStr">
        <is>
          <t>Non-current portion of SBA loan</t>
        </is>
      </c>
      <c r="B13" s="6" t="n">
        <v>1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1) - USD ($)</t>
        </is>
      </c>
      <c r="B1" s="2" t="inlineStr">
        <is>
          <t>Mar. 31, 2021</t>
        </is>
      </c>
      <c r="C1" s="2" t="inlineStr">
        <is>
          <t>Dec. 31, 2020</t>
        </is>
      </c>
    </row>
    <row r="2">
      <c r="A2" s="3" t="inlineStr">
        <is>
          <t>Debt</t>
        </is>
      </c>
    </row>
    <row r="3">
      <c r="A3" s="4" t="inlineStr">
        <is>
          <t>2022</t>
        </is>
      </c>
      <c r="B3" s="6" t="n">
        <v>16813</v>
      </c>
    </row>
    <row r="4">
      <c r="A4" s="4" t="inlineStr">
        <is>
          <t>2023</t>
        </is>
      </c>
      <c r="B4" s="5" t="n">
        <v>17594</v>
      </c>
    </row>
    <row r="5">
      <c r="A5" s="4" t="inlineStr">
        <is>
          <t>2024</t>
        </is>
      </c>
      <c r="B5" s="5" t="n">
        <v>18411</v>
      </c>
    </row>
    <row r="6">
      <c r="A6" s="4" t="inlineStr">
        <is>
          <t>2025</t>
        </is>
      </c>
      <c r="B6" s="5" t="n">
        <v>19266</v>
      </c>
    </row>
    <row r="7">
      <c r="A7" s="4" t="inlineStr">
        <is>
          <t>2026</t>
        </is>
      </c>
      <c r="B7" s="5" t="n">
        <v>18446</v>
      </c>
    </row>
    <row r="8">
      <c r="A8" s="4" t="inlineStr">
        <is>
          <t>Total long-term debt payment</t>
        </is>
      </c>
      <c r="B8" s="5" t="n">
        <v>90530</v>
      </c>
    </row>
    <row r="9">
      <c r="A9" s="4" t="inlineStr">
        <is>
          <t>Current portion of long-term debt</t>
        </is>
      </c>
      <c r="B9" s="5" t="n">
        <v>-15382</v>
      </c>
      <c r="C9" s="6" t="n">
        <v>-15208</v>
      </c>
    </row>
    <row r="10">
      <c r="A10" s="4" t="inlineStr">
        <is>
          <t>Long term debt</t>
        </is>
      </c>
      <c r="B10" s="6" t="n">
        <v>75148</v>
      </c>
      <c r="C10" s="6" t="n">
        <v>794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33" customWidth="1" min="5" max="5"/>
    <col width="80" customWidth="1" min="6" max="6"/>
    <col width="14" customWidth="1" min="7" max="7"/>
    <col width="14" customWidth="1" min="8" max="8"/>
  </cols>
  <sheetData>
    <row r="1">
      <c r="A1" s="1" t="inlineStr">
        <is>
          <t>Debt (Details Narrative) - USD ($)</t>
        </is>
      </c>
      <c r="B1" s="2" t="inlineStr">
        <is>
          <t>Feb. 02, 2021</t>
        </is>
      </c>
      <c r="C1" s="2" t="inlineStr">
        <is>
          <t>Jul. 17, 2020</t>
        </is>
      </c>
      <c r="D1" s="2" t="inlineStr">
        <is>
          <t>Apr. 17, 2020</t>
        </is>
      </c>
      <c r="E1" s="2" t="inlineStr">
        <is>
          <t>Mar. 31, 2020</t>
        </is>
      </c>
      <c r="F1" s="2" t="inlineStr">
        <is>
          <t>Mar. 31, 2021</t>
        </is>
      </c>
      <c r="G1" s="2" t="inlineStr">
        <is>
          <t>Mar. 31, 2020</t>
        </is>
      </c>
      <c r="H1" s="2" t="inlineStr">
        <is>
          <t>Apr. 28, 2020</t>
        </is>
      </c>
    </row>
    <row r="2">
      <c r="A2" s="4" t="inlineStr">
        <is>
          <t>Proceeds from loan payable - paycheck protection program</t>
        </is>
      </c>
      <c r="F2" s="6" t="n">
        <v>137792</v>
      </c>
      <c r="G2" s="6" t="n">
        <v>0</v>
      </c>
    </row>
    <row r="3">
      <c r="A3" s="4" t="inlineStr">
        <is>
          <t>Vehicles [Member]</t>
        </is>
      </c>
    </row>
    <row r="4">
      <c r="A4" s="4" t="inlineStr">
        <is>
          <t>Interest expense</t>
        </is>
      </c>
      <c r="F4" s="5" t="n">
        <v>1061</v>
      </c>
      <c r="G4" s="5" t="n">
        <v>409</v>
      </c>
    </row>
    <row r="5">
      <c r="A5" s="4" t="inlineStr">
        <is>
          <t>Long term loan</t>
        </is>
      </c>
      <c r="E5" s="6" t="n">
        <v>124000</v>
      </c>
      <c r="G5" s="6" t="n">
        <v>124000</v>
      </c>
    </row>
    <row r="6">
      <c r="A6" s="4" t="inlineStr">
        <is>
          <t>Loan term</t>
        </is>
      </c>
      <c r="E6" s="4" t="inlineStr">
        <is>
          <t>6 years</t>
        </is>
      </c>
    </row>
    <row r="7">
      <c r="A7" s="4" t="inlineStr">
        <is>
          <t>Periodic payment, monthly</t>
        </is>
      </c>
      <c r="E7" s="6" t="n">
        <v>1715</v>
      </c>
    </row>
    <row r="8">
      <c r="A8" s="4" t="inlineStr">
        <is>
          <t>Interest rate</t>
        </is>
      </c>
      <c r="E8" s="4" t="inlineStr">
        <is>
          <t>4.56%</t>
        </is>
      </c>
      <c r="G8" s="4" t="inlineStr">
        <is>
          <t>4.56%</t>
        </is>
      </c>
    </row>
    <row r="9">
      <c r="A9" s="4" t="inlineStr">
        <is>
          <t>Periodic payment term</t>
        </is>
      </c>
      <c r="E9" s="4" t="inlineStr">
        <is>
          <t>From March 2020 to February 2026</t>
        </is>
      </c>
    </row>
    <row r="10">
      <c r="A10" s="4" t="inlineStr">
        <is>
          <t>Proceeds from sale of assets</t>
        </is>
      </c>
      <c r="E10" s="6" t="n">
        <v>16000</v>
      </c>
    </row>
    <row r="11">
      <c r="A11" s="4" t="inlineStr">
        <is>
          <t>Paycheck Protection Program ("PPP") [Member]</t>
        </is>
      </c>
    </row>
    <row r="12">
      <c r="A12" s="4" t="inlineStr">
        <is>
          <t>Proceeds from loan</t>
        </is>
      </c>
      <c r="D12" s="6" t="n">
        <v>131100</v>
      </c>
    </row>
    <row r="13">
      <c r="A13" s="4" t="inlineStr">
        <is>
          <t>Advance received</t>
        </is>
      </c>
      <c r="H13" s="6" t="n">
        <v>10000</v>
      </c>
    </row>
    <row r="14">
      <c r="A14" s="4" t="inlineStr">
        <is>
          <t>Description of loan forgiveness</t>
        </is>
      </c>
      <c r="D14" s="4" t="inlineStr">
        <is>
          <t>The amount of loan forgiveness will be further reduced if the borrower terminates employees or reduces salaries during the eight-week period by more than 25%.</t>
        </is>
      </c>
    </row>
    <row r="15">
      <c r="A15" s="4" t="inlineStr">
        <is>
          <t>Loan forgiveness, amount</t>
        </is>
      </c>
      <c r="D15" s="6" t="n">
        <v>121100</v>
      </c>
    </row>
    <row r="16">
      <c r="A16" s="4" t="inlineStr">
        <is>
          <t>SBA [Member]</t>
        </is>
      </c>
    </row>
    <row r="17">
      <c r="A17" s="4" t="inlineStr">
        <is>
          <t>Proceeds from loan payable - paycheck protection program</t>
        </is>
      </c>
      <c r="B17" s="6" t="n">
        <v>137792</v>
      </c>
    </row>
    <row r="18">
      <c r="A18" s="4" t="inlineStr">
        <is>
          <t>Interest expense</t>
        </is>
      </c>
      <c r="F18" s="5" t="n">
        <v>1406</v>
      </c>
    </row>
    <row r="19">
      <c r="A19" s="4" t="inlineStr">
        <is>
          <t>Loans payable included principle and interest</t>
        </is>
      </c>
      <c r="C19" s="6" t="n">
        <v>731</v>
      </c>
    </row>
    <row r="20">
      <c r="A20" s="4" t="inlineStr">
        <is>
          <t>Loan payable</t>
        </is>
      </c>
      <c r="C20" s="6" t="n">
        <v>150000</v>
      </c>
    </row>
    <row r="21">
      <c r="A21" s="4" t="inlineStr">
        <is>
          <t>SBA loan Description</t>
        </is>
      </c>
      <c r="C21" s="4" t="inlineStr">
        <is>
          <t>The SBA loan is scheduled to mature on July 17, 2050 with a 3.75% interest rate</t>
        </is>
      </c>
    </row>
    <row r="22">
      <c r="A22" s="4" t="inlineStr">
        <is>
          <t>Third party borrowing One [Member]</t>
        </is>
      </c>
    </row>
    <row r="23">
      <c r="A23" s="4" t="inlineStr">
        <is>
          <t>Due to third parties, interest bearing</t>
        </is>
      </c>
      <c r="F23" s="5" t="n">
        <v>1500000</v>
      </c>
    </row>
    <row r="24">
      <c r="A24" s="4" t="inlineStr">
        <is>
          <t>Interest expense</t>
        </is>
      </c>
      <c r="F24" s="6" t="n">
        <v>0</v>
      </c>
      <c r="G24" s="6" t="n">
        <v>37198</v>
      </c>
    </row>
    <row r="25">
      <c r="A25" s="4" t="inlineStr">
        <is>
          <t>Description of due to third party, interest bearing</t>
        </is>
      </c>
      <c r="F25" s="4" t="inlineStr">
        <is>
          <t>The full balance of the loans of $1,500,000 was transferred to DW California Food Distribution LLC</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3 Months Ended</t>
        </is>
      </c>
    </row>
    <row r="2">
      <c r="B2" s="2" t="inlineStr">
        <is>
          <t>Jul. 31, 2016</t>
        </is>
      </c>
      <c r="C2" s="2" t="inlineStr">
        <is>
          <t>Mar. 31, 2021</t>
        </is>
      </c>
      <c r="D2" s="2" t="inlineStr">
        <is>
          <t>Mar. 31, 2020</t>
        </is>
      </c>
      <c r="E2" s="2" t="inlineStr">
        <is>
          <t>Dec. 31, 2020</t>
        </is>
      </c>
      <c r="F2" s="2" t="inlineStr">
        <is>
          <t>Jan. 31, 2019</t>
        </is>
      </c>
    </row>
    <row r="3">
      <c r="A3" s="4" t="inlineStr">
        <is>
          <t>Proceeds from related party debt</t>
        </is>
      </c>
      <c r="C3" s="6" t="n">
        <v>4519</v>
      </c>
      <c r="D3" s="6" t="n">
        <v>8953</v>
      </c>
    </row>
    <row r="4">
      <c r="A4" s="4" t="inlineStr">
        <is>
          <t>Interest rate</t>
        </is>
      </c>
      <c r="D4" s="4" t="inlineStr">
        <is>
          <t>4.78%</t>
        </is>
      </c>
      <c r="F4" s="4" t="inlineStr">
        <is>
          <t>4.78%</t>
        </is>
      </c>
    </row>
    <row r="5">
      <c r="A5" s="4" t="inlineStr">
        <is>
          <t>Due to shareholder, non-interest bearing</t>
        </is>
      </c>
      <c r="C5" s="5" t="n">
        <v>42286</v>
      </c>
      <c r="E5" s="6" t="n">
        <v>55607</v>
      </c>
    </row>
    <row r="6">
      <c r="A6" s="4" t="inlineStr">
        <is>
          <t>Chief Executive Officers [Member]</t>
        </is>
      </c>
    </row>
    <row r="7">
      <c r="A7" s="4" t="inlineStr">
        <is>
          <t>Proceeds from related party debt</t>
        </is>
      </c>
      <c r="B7" s="6" t="n">
        <v>30000</v>
      </c>
    </row>
    <row r="8">
      <c r="A8" s="4" t="inlineStr">
        <is>
          <t>Interest expense</t>
        </is>
      </c>
      <c r="D8" s="6" t="n">
        <v>748</v>
      </c>
    </row>
    <row r="9">
      <c r="A9" s="4" t="inlineStr">
        <is>
          <t>Interest rate</t>
        </is>
      </c>
      <c r="B9" s="4" t="inlineStr">
        <is>
          <t>10.00%</t>
        </is>
      </c>
    </row>
    <row r="10">
      <c r="A10" s="4" t="inlineStr">
        <is>
          <t>Maturity date</t>
        </is>
      </c>
      <c r="B10" s="4" t="inlineStr">
        <is>
          <t>Mar. 20,
		2024</t>
        </is>
      </c>
    </row>
    <row r="11">
      <c r="A11" s="4" t="inlineStr">
        <is>
          <t>Due to shareholder, interest bearing</t>
        </is>
      </c>
      <c r="D11" s="5" t="n">
        <v>30000</v>
      </c>
    </row>
    <row r="12">
      <c r="A12" s="4" t="inlineStr">
        <is>
          <t>Mr. Dinghua Wang [Member] | Unsecured loan [Member]</t>
        </is>
      </c>
    </row>
    <row r="13">
      <c r="A13" s="4" t="inlineStr">
        <is>
          <t>Due to shareholder, non-interest bearing</t>
        </is>
      </c>
      <c r="C13" s="5" t="n">
        <v>42286</v>
      </c>
      <c r="D13" s="5" t="n">
        <v>55607</v>
      </c>
    </row>
    <row r="14">
      <c r="A14" s="4" t="inlineStr">
        <is>
          <t>Advances from shareholder, non-interest bearing</t>
        </is>
      </c>
      <c r="C14" s="5" t="n">
        <v>4519</v>
      </c>
      <c r="D14" s="5" t="n">
        <v>8953</v>
      </c>
    </row>
    <row r="15">
      <c r="A15" s="4" t="inlineStr">
        <is>
          <t>Repayment of shareholder loan, non-interest bearing</t>
        </is>
      </c>
      <c r="C15" s="6" t="n">
        <v>17840</v>
      </c>
      <c r="D15" s="6" t="n">
        <v>1043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3" customWidth="1" min="1" max="1"/>
    <col width="80" customWidth="1" min="2" max="2"/>
    <col width="13" customWidth="1" min="3" max="3"/>
    <col width="14" customWidth="1" min="4" max="4"/>
    <col width="13" customWidth="1" min="5" max="5"/>
  </cols>
  <sheetData>
    <row r="1">
      <c r="A1" s="1" t="inlineStr">
        <is>
          <t>Income Taxes (Details)</t>
        </is>
      </c>
      <c r="B1" s="2" t="inlineStr">
        <is>
          <t>3 Months Ended</t>
        </is>
      </c>
    </row>
    <row r="2">
      <c r="B2" s="2" t="inlineStr">
        <is>
          <t>Mar. 31, 2021</t>
        </is>
      </c>
      <c r="D2" s="2" t="inlineStr">
        <is>
          <t>Mar. 31, 2020</t>
        </is>
      </c>
    </row>
    <row r="3">
      <c r="A3" s="3" t="inlineStr">
        <is>
          <t>Income Taxes</t>
        </is>
      </c>
    </row>
    <row r="4">
      <c r="A4" s="4" t="inlineStr">
        <is>
          <t>Federal statutory rate</t>
        </is>
      </c>
      <c r="B4" s="4" t="inlineStr">
        <is>
          <t>21.00%</t>
        </is>
      </c>
      <c r="D4" s="4" t="inlineStr">
        <is>
          <t>21.00%</t>
        </is>
      </c>
    </row>
    <row r="5">
      <c r="A5" s="4" t="inlineStr">
        <is>
          <t>State statutory rate</t>
        </is>
      </c>
      <c r="B5" s="4" t="inlineStr">
        <is>
          <t>7.00%</t>
        </is>
      </c>
      <c r="D5" s="4" t="inlineStr">
        <is>
          <t>7.00%</t>
        </is>
      </c>
    </row>
    <row r="6">
      <c r="A6" s="4" t="inlineStr">
        <is>
          <t>Valuation allowance</t>
        </is>
      </c>
      <c r="B6" s="4" t="inlineStr">
        <is>
          <t>(18.80%)</t>
        </is>
      </c>
      <c r="D6" s="4" t="inlineStr">
        <is>
          <t>(18.40%)</t>
        </is>
      </c>
    </row>
    <row r="7">
      <c r="A7" s="4" t="inlineStr">
        <is>
          <t>Permanent difference</t>
        </is>
      </c>
      <c r="B7" s="4" t="inlineStr">
        <is>
          <t>(9.20%)</t>
        </is>
      </c>
      <c r="C7" s="4" t="inlineStr">
        <is>
          <t>[1]</t>
        </is>
      </c>
      <c r="D7" s="4" t="inlineStr">
        <is>
          <t>(9.60%)</t>
        </is>
      </c>
      <c r="E7" s="4" t="inlineStr">
        <is>
          <t>[2]</t>
        </is>
      </c>
    </row>
    <row r="8">
      <c r="A8" s="4" t="inlineStr">
        <is>
          <t>Effective tax rate</t>
        </is>
      </c>
      <c r="B8" s="4" t="inlineStr">
        <is>
          <t>0.00%</t>
        </is>
      </c>
      <c r="D8" s="4" t="inlineStr">
        <is>
          <t>0.00%</t>
        </is>
      </c>
    </row>
    <row r="9"/>
    <row r="10">
      <c r="A10" s="4" t="inlineStr">
        <is>
          <t>[1]</t>
        </is>
      </c>
      <c r="B10" s="4" t="inlineStr">
        <is>
          <t>Represents 50% of meal and entertainment expenses and stock compensation expenses that are not deductible.</t>
        </is>
      </c>
    </row>
    <row r="11">
      <c r="A11" s="4" t="inlineStr">
        <is>
          <t>[2]</t>
        </is>
      </c>
      <c r="B11" s="4" t="inlineStr">
        <is>
          <t>Represents 50% of meal and entertainment expenses and stock compensation expenses that are not deductible.</t>
        </is>
      </c>
    </row>
  </sheetData>
  <mergeCells count="7">
    <mergeCell ref="A1:A2"/>
    <mergeCell ref="B1:E1"/>
    <mergeCell ref="B2:C2"/>
    <mergeCell ref="D2:E2"/>
    <mergeCell ref="A9:E9"/>
    <mergeCell ref="B10:E10"/>
    <mergeCell ref="B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Mar. 31, 2021</t>
        </is>
      </c>
      <c r="C1" s="2" t="inlineStr">
        <is>
          <t>Dec. 31, 2020</t>
        </is>
      </c>
    </row>
    <row r="2">
      <c r="A2" s="3" t="inlineStr">
        <is>
          <t>Income Taxes</t>
        </is>
      </c>
    </row>
    <row r="3">
      <c r="A3" s="4" t="inlineStr">
        <is>
          <t>Amortization of intangible assets</t>
        </is>
      </c>
      <c r="B3" s="6" t="n">
        <v>177556</v>
      </c>
      <c r="C3" s="6" t="n">
        <v>181334</v>
      </c>
    </row>
    <row r="4">
      <c r="A4" s="4" t="inlineStr">
        <is>
          <t>Net operating losses</t>
        </is>
      </c>
      <c r="B4" s="5" t="n">
        <v>2653065</v>
      </c>
      <c r="C4" s="5" t="n">
        <v>2593424</v>
      </c>
    </row>
    <row r="5">
      <c r="A5" s="4" t="inlineStr">
        <is>
          <t>Deferred tax assets</t>
        </is>
      </c>
      <c r="B5" s="5" t="n">
        <v>2830621</v>
      </c>
      <c r="C5" s="5" t="n">
        <v>2774757</v>
      </c>
    </row>
    <row r="6">
      <c r="A6" s="4" t="inlineStr">
        <is>
          <t>Valuation allowance</t>
        </is>
      </c>
      <c r="B6" s="5" t="n">
        <v>-2830621</v>
      </c>
      <c r="C6" s="5" t="n">
        <v>-2774757</v>
      </c>
    </row>
    <row r="7">
      <c r="A7" s="4" t="inlineStr">
        <is>
          <t>Deferred tax assets, net</t>
        </is>
      </c>
      <c r="B7" s="6" t="n">
        <v>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SALES</t>
        </is>
      </c>
    </row>
    <row r="4">
      <c r="A4" s="4" t="inlineStr">
        <is>
          <t>Direct Sales</t>
        </is>
      </c>
      <c r="B4" s="6" t="n">
        <v>961</v>
      </c>
      <c r="C4" s="6" t="n">
        <v>20977</v>
      </c>
    </row>
    <row r="5">
      <c r="A5" s="4" t="inlineStr">
        <is>
          <t>Oem and Packaging</t>
        </is>
      </c>
      <c r="B5" s="5" t="n">
        <v>434401</v>
      </c>
      <c r="C5" s="5" t="n">
        <v>45011</v>
      </c>
    </row>
    <row r="6">
      <c r="A6" s="4" t="inlineStr">
        <is>
          <t>TOTAL SALES</t>
        </is>
      </c>
      <c r="B6" s="5" t="n">
        <v>435362</v>
      </c>
      <c r="C6" s="5" t="n">
        <v>65988</v>
      </c>
    </row>
    <row r="7">
      <c r="A7" s="3" t="inlineStr">
        <is>
          <t>COST OF SALES</t>
        </is>
      </c>
    </row>
    <row r="8">
      <c r="A8" s="4" t="inlineStr">
        <is>
          <t>Direct Sales</t>
        </is>
      </c>
      <c r="B8" s="5" t="n">
        <v>89</v>
      </c>
      <c r="C8" s="5" t="n">
        <v>6530</v>
      </c>
    </row>
    <row r="9">
      <c r="A9" s="4" t="inlineStr">
        <is>
          <t>Oem and Packaging</t>
        </is>
      </c>
      <c r="B9" s="5" t="n">
        <v>225346</v>
      </c>
      <c r="C9" s="5" t="n">
        <v>9443</v>
      </c>
    </row>
    <row r="10">
      <c r="A10" s="4" t="inlineStr">
        <is>
          <t>Inventory write-down</t>
        </is>
      </c>
      <c r="B10" s="5" t="n">
        <v>4075</v>
      </c>
      <c r="C10" s="5" t="n">
        <v>8217</v>
      </c>
    </row>
    <row r="11">
      <c r="A11" s="4" t="inlineStr">
        <is>
          <t>Idle Capacity</t>
        </is>
      </c>
      <c r="B11" s="5" t="n">
        <v>8014</v>
      </c>
      <c r="C11" s="5" t="n">
        <v>23499</v>
      </c>
    </row>
    <row r="12">
      <c r="A12" s="4" t="inlineStr">
        <is>
          <t>TOTAL COST OF SALES</t>
        </is>
      </c>
      <c r="B12" s="5" t="n">
        <v>237524</v>
      </c>
      <c r="C12" s="5" t="n">
        <v>47689</v>
      </c>
    </row>
    <row r="13">
      <c r="A13" s="4" t="inlineStr">
        <is>
          <t>GROSS PROFIT</t>
        </is>
      </c>
      <c r="B13" s="5" t="n">
        <v>197838</v>
      </c>
      <c r="C13" s="5" t="n">
        <v>18299</v>
      </c>
    </row>
    <row r="14">
      <c r="A14" s="3" t="inlineStr">
        <is>
          <t>OPERATING EXPENSES</t>
        </is>
      </c>
    </row>
    <row r="15">
      <c r="A15" s="4" t="inlineStr">
        <is>
          <t>Selling expenses</t>
        </is>
      </c>
      <c r="B15" s="5" t="n">
        <v>46103</v>
      </c>
      <c r="C15" s="5" t="n">
        <v>13431</v>
      </c>
    </row>
    <row r="16">
      <c r="A16" s="4" t="inlineStr">
        <is>
          <t>General and administrative expenses</t>
        </is>
      </c>
      <c r="B16" s="5" t="n">
        <v>366606</v>
      </c>
      <c r="C16" s="5" t="n">
        <v>383608</v>
      </c>
    </row>
    <row r="17">
      <c r="A17" s="4" t="inlineStr">
        <is>
          <t>Stock compensation expense</t>
        </is>
      </c>
      <c r="B17" s="5" t="n">
        <v>83934</v>
      </c>
      <c r="C17" s="5" t="n">
        <v>188650</v>
      </c>
    </row>
    <row r="18">
      <c r="A18" s="4" t="inlineStr">
        <is>
          <t>Gain on disposal of equipment</t>
        </is>
      </c>
      <c r="B18" s="5" t="n">
        <v>0</v>
      </c>
      <c r="C18" s="5" t="n">
        <v>-16000</v>
      </c>
    </row>
    <row r="19">
      <c r="A19" s="4" t="inlineStr">
        <is>
          <t>Total operating expenses</t>
        </is>
      </c>
      <c r="B19" s="5" t="n">
        <v>496643</v>
      </c>
      <c r="C19" s="5" t="n">
        <v>569689</v>
      </c>
    </row>
    <row r="20">
      <c r="A20" s="4" t="inlineStr">
        <is>
          <t>LOSS FROM OPERATIONS</t>
        </is>
      </c>
      <c r="B20" s="5" t="n">
        <v>-298805</v>
      </c>
      <c r="C20" s="5" t="n">
        <v>-551390</v>
      </c>
    </row>
    <row r="21">
      <c r="A21" s="3" t="inlineStr">
        <is>
          <t>OTHER INCOME (EXPENSE), net</t>
        </is>
      </c>
    </row>
    <row r="22">
      <c r="A22" s="4" t="inlineStr">
        <is>
          <t>Other income</t>
        </is>
      </c>
      <c r="B22" s="5" t="n">
        <v>5020</v>
      </c>
      <c r="C22" s="5" t="n">
        <v>207</v>
      </c>
    </row>
    <row r="23">
      <c r="A23" s="4" t="inlineStr">
        <is>
          <t>Finance expenses</t>
        </is>
      </c>
      <c r="B23" s="5" t="n">
        <v>-3855</v>
      </c>
      <c r="C23" s="5" t="n">
        <v>-41587</v>
      </c>
    </row>
    <row r="24">
      <c r="A24" s="4" t="inlineStr">
        <is>
          <t>Total other income (expense), net</t>
        </is>
      </c>
      <c r="B24" s="5" t="n">
        <v>1165</v>
      </c>
      <c r="C24" s="5" t="n">
        <v>-41380</v>
      </c>
    </row>
    <row r="25">
      <c r="A25" s="4" t="inlineStr">
        <is>
          <t>LOSS BEFORE INCOME TAXES</t>
        </is>
      </c>
      <c r="B25" s="5" t="n">
        <v>-297640</v>
      </c>
      <c r="C25" s="5" t="n">
        <v>-592770</v>
      </c>
    </row>
    <row r="26">
      <c r="A26" s="4" t="inlineStr">
        <is>
          <t>PROVISION FOR INCOME TAXES</t>
        </is>
      </c>
      <c r="B26" s="5" t="n">
        <v>0</v>
      </c>
      <c r="C26" s="5" t="n">
        <v>0</v>
      </c>
    </row>
    <row r="27">
      <c r="A27" s="4" t="inlineStr">
        <is>
          <t>NET LOSS</t>
        </is>
      </c>
      <c r="B27" s="6" t="n">
        <v>-297640</v>
      </c>
      <c r="C27" s="6" t="n">
        <v>-592770</v>
      </c>
    </row>
    <row r="28">
      <c r="A28" s="3" t="inlineStr">
        <is>
          <t>WEIGHTED AVERAGE NUMBER OF COMMON SHARES</t>
        </is>
      </c>
    </row>
    <row r="29">
      <c r="A29" s="4" t="inlineStr">
        <is>
          <t>Basic and diluted</t>
        </is>
      </c>
      <c r="B29" s="5" t="n">
        <v>184555937</v>
      </c>
      <c r="C29" s="5" t="n">
        <v>177528749</v>
      </c>
    </row>
    <row r="30">
      <c r="A30" s="3" t="inlineStr">
        <is>
          <t>LOSS PER SHARE</t>
        </is>
      </c>
    </row>
    <row r="31">
      <c r="A31" s="4" t="inlineStr">
        <is>
          <t>Basic and diluted</t>
        </is>
      </c>
      <c r="B31" s="6" t="n">
        <v>0</v>
      </c>
      <c r="C3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Income Taxes (Details Narrative) - USD ($)</t>
        </is>
      </c>
      <c r="B1" s="2" t="inlineStr">
        <is>
          <t>3 Months Ended</t>
        </is>
      </c>
    </row>
    <row r="2">
      <c r="B2" s="2" t="inlineStr">
        <is>
          <t>Mar. 31, 2021</t>
        </is>
      </c>
      <c r="C2" s="2" t="inlineStr">
        <is>
          <t>Mar. 31, 2020</t>
        </is>
      </c>
      <c r="D2" s="2" t="inlineStr">
        <is>
          <t>Dec. 31, 2020</t>
        </is>
      </c>
      <c r="E2" s="2" t="inlineStr">
        <is>
          <t>Dec. 31, 2016</t>
        </is>
      </c>
    </row>
    <row r="3">
      <c r="A3" s="3" t="inlineStr">
        <is>
          <t>Income Taxes</t>
        </is>
      </c>
    </row>
    <row r="4">
      <c r="A4" s="4" t="inlineStr">
        <is>
          <t>Operating loss carry-forward expiry description</t>
        </is>
      </c>
      <c r="B4" s="4" t="inlineStr">
        <is>
          <t>Net operating loss for the years ended 2016 and prior of approximately $4.4 million will expire in the years 2031 to 2036. As deferred tax assets may not be fully realizable due to potential recurring losses, management has provided a 100% valuation allowance for the deferred tax assets.</t>
        </is>
      </c>
    </row>
    <row r="5">
      <c r="A5" s="4" t="inlineStr">
        <is>
          <t>Deferred tax assets, valuation allowance percentage</t>
        </is>
      </c>
      <c r="B5" s="4" t="inlineStr">
        <is>
          <t>100.00%</t>
        </is>
      </c>
    </row>
    <row r="6">
      <c r="A6" s="4" t="inlineStr">
        <is>
          <t>Net operating loss</t>
        </is>
      </c>
      <c r="D6" s="6" t="n">
        <v>4800000</v>
      </c>
      <c r="E6" s="6" t="n">
        <v>4400000</v>
      </c>
    </row>
    <row r="7">
      <c r="A7" s="4" t="inlineStr">
        <is>
          <t>Changes in the valuation allowance</t>
        </is>
      </c>
      <c r="B7" s="6" t="n">
        <v>55864</v>
      </c>
      <c r="C7" s="6" t="n">
        <v>1091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ease (Details)</t>
        </is>
      </c>
      <c r="B1" s="2" t="inlineStr">
        <is>
          <t>Mar. 31, 2021USD ($)</t>
        </is>
      </c>
    </row>
    <row r="2">
      <c r="A2" s="3" t="inlineStr">
        <is>
          <t>Twelve months ended March 31,</t>
        </is>
      </c>
    </row>
    <row r="3">
      <c r="A3" s="4" t="inlineStr">
        <is>
          <t>2022</t>
        </is>
      </c>
      <c r="B3" s="6" t="n">
        <v>239800</v>
      </c>
    </row>
    <row r="4">
      <c r="A4" s="4" t="inlineStr">
        <is>
          <t>2023</t>
        </is>
      </c>
      <c r="B4" s="5" t="n">
        <v>235654</v>
      </c>
    </row>
    <row r="5">
      <c r="A5" s="4" t="inlineStr">
        <is>
          <t>2024</t>
        </is>
      </c>
      <c r="B5" s="5" t="n">
        <v>135608</v>
      </c>
    </row>
    <row r="6">
      <c r="A6" s="4" t="inlineStr">
        <is>
          <t>Total lease payments</t>
        </is>
      </c>
      <c r="B6" s="5" t="n">
        <v>611062</v>
      </c>
    </row>
    <row r="7">
      <c r="A7" s="4" t="inlineStr">
        <is>
          <t>Less: interest</t>
        </is>
      </c>
      <c r="B7" s="5" t="n">
        <v>-37903</v>
      </c>
    </row>
    <row r="8">
      <c r="A8" s="4" t="inlineStr">
        <is>
          <t>Present value of lease liabilities</t>
        </is>
      </c>
      <c r="B8" s="6" t="n">
        <v>573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23" customWidth="1" min="2" max="2"/>
    <col width="24" customWidth="1" min="3" max="3"/>
    <col width="14" customWidth="1" min="4" max="4"/>
  </cols>
  <sheetData>
    <row r="1">
      <c r="A1" s="1" t="inlineStr">
        <is>
          <t>Lease (Details Narrative) - USD ($)</t>
        </is>
      </c>
      <c r="B1" s="2" t="inlineStr">
        <is>
          <t>1 Months Ended</t>
        </is>
      </c>
      <c r="C1" s="2" t="inlineStr">
        <is>
          <t>3 Months Ended</t>
        </is>
      </c>
    </row>
    <row r="2">
      <c r="B2" s="2" t="inlineStr">
        <is>
          <t>Jan. 31, 2019</t>
        </is>
      </c>
      <c r="C2" s="2" t="inlineStr">
        <is>
          <t>Mar. 31, 2021</t>
        </is>
      </c>
      <c r="D2" s="2" t="inlineStr">
        <is>
          <t>Mar. 31, 2020</t>
        </is>
      </c>
    </row>
    <row r="3">
      <c r="A3" s="3" t="inlineStr">
        <is>
          <t>Leases</t>
        </is>
      </c>
    </row>
    <row r="4">
      <c r="A4" s="4" t="inlineStr">
        <is>
          <t>Operating lease labilities</t>
        </is>
      </c>
      <c r="B4" s="6" t="n">
        <v>618000</v>
      </c>
      <c r="D4" s="6" t="n">
        <v>279000</v>
      </c>
    </row>
    <row r="5">
      <c r="A5" s="4" t="inlineStr">
        <is>
          <t>Operating lease, lease term</t>
        </is>
      </c>
      <c r="B5" s="4" t="inlineStr">
        <is>
          <t>5 years</t>
        </is>
      </c>
      <c r="D5" s="4" t="inlineStr">
        <is>
          <t>3 years</t>
        </is>
      </c>
    </row>
    <row r="6">
      <c r="A6" s="4" t="inlineStr">
        <is>
          <t>Effective interest rate</t>
        </is>
      </c>
      <c r="B6" s="4" t="inlineStr">
        <is>
          <t>4.78%</t>
        </is>
      </c>
      <c r="D6" s="4" t="inlineStr">
        <is>
          <t>4.78%</t>
        </is>
      </c>
    </row>
    <row r="7">
      <c r="A7" s="4" t="inlineStr">
        <is>
          <t>Operating lease, remaining term</t>
        </is>
      </c>
      <c r="B7" s="4" t="inlineStr">
        <is>
          <t>3 years 2 months 1 day</t>
        </is>
      </c>
      <c r="C7" s="4" t="inlineStr">
        <is>
          <t>2 years 11 months 1 day</t>
        </is>
      </c>
    </row>
    <row r="8">
      <c r="A8" s="4" t="inlineStr">
        <is>
          <t>Lease expenses</t>
        </is>
      </c>
      <c r="C8" s="6" t="n">
        <v>70286</v>
      </c>
      <c r="D8" s="6" t="n">
        <v>53620</v>
      </c>
    </row>
    <row r="9">
      <c r="A9" s="4" t="inlineStr">
        <is>
          <t>Short-term lease expenses</t>
        </is>
      </c>
      <c r="C9" s="6" t="n">
        <v>10500</v>
      </c>
      <c r="D9" s="6" t="n">
        <v>10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quity (Details) - Restricted Common Stock [Member] - $ / shares</t>
        </is>
      </c>
      <c r="B1" s="2" t="inlineStr">
        <is>
          <t>3 Months Ended</t>
        </is>
      </c>
      <c r="C1" s="2" t="inlineStr">
        <is>
          <t>12 Months Ended</t>
        </is>
      </c>
    </row>
    <row r="2">
      <c r="B2" s="2" t="inlineStr">
        <is>
          <t>Mar. 31, 2021</t>
        </is>
      </c>
      <c r="C2" s="2" t="inlineStr">
        <is>
          <t>Dec. 31, 2020</t>
        </is>
      </c>
    </row>
    <row r="3">
      <c r="A3" s="4" t="inlineStr">
        <is>
          <t>Number of shares, outstanding, beginning</t>
        </is>
      </c>
      <c r="B3" s="5" t="n">
        <v>920000</v>
      </c>
      <c r="C3" s="5" t="n">
        <v>1610000</v>
      </c>
    </row>
    <row r="4">
      <c r="A4" s="4" t="inlineStr">
        <is>
          <t>Number of shares, Vested</t>
        </is>
      </c>
      <c r="C4" s="5" t="n">
        <v>690000</v>
      </c>
    </row>
    <row r="5">
      <c r="A5" s="4" t="inlineStr">
        <is>
          <t>Number of shares, outstanding, ending</t>
        </is>
      </c>
      <c r="B5" s="5" t="n">
        <v>920000</v>
      </c>
      <c r="C5" s="5" t="n">
        <v>920000</v>
      </c>
    </row>
    <row r="6">
      <c r="A6" s="4" t="inlineStr">
        <is>
          <t>Weighted average grant date fair value per share, beginning</t>
        </is>
      </c>
      <c r="B6" s="8" t="n">
        <v>0.37</v>
      </c>
      <c r="C6" s="8" t="n">
        <v>0.37</v>
      </c>
    </row>
    <row r="7">
      <c r="A7" s="4" t="inlineStr">
        <is>
          <t>Weighted average grant date fair value per share, Granted</t>
        </is>
      </c>
      <c r="B7" s="5" t="n">
        <v>0</v>
      </c>
      <c r="C7" s="5" t="n">
        <v>0</v>
      </c>
    </row>
    <row r="8">
      <c r="A8" s="4" t="inlineStr">
        <is>
          <t>Weighted average grant date fair value per share, Vested</t>
        </is>
      </c>
      <c r="B8" s="5" t="n">
        <v>0</v>
      </c>
      <c r="C8" s="5" t="n">
        <v>0</v>
      </c>
    </row>
    <row r="9">
      <c r="A9" s="4" t="inlineStr">
        <is>
          <t>Weighted average grant date fair value per share, Forfeited</t>
        </is>
      </c>
      <c r="B9" s="5" t="n">
        <v>0</v>
      </c>
      <c r="C9" s="5" t="n">
        <v>0</v>
      </c>
    </row>
    <row r="10">
      <c r="A10" s="4" t="inlineStr">
        <is>
          <t>Weighted average grant date fair value per share, ending</t>
        </is>
      </c>
      <c r="B10" s="8" t="n">
        <v>0.37</v>
      </c>
      <c r="C10" s="8" t="n">
        <v>0.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4" customWidth="1" min="6" max="6"/>
  </cols>
  <sheetData>
    <row r="1">
      <c r="A1" s="1" t="inlineStr">
        <is>
          <t>Equity (Details Narrative) - USD ($)</t>
        </is>
      </c>
      <c r="B1" s="2" t="inlineStr">
        <is>
          <t>Mar. 13, 2019</t>
        </is>
      </c>
      <c r="C1" s="2" t="inlineStr">
        <is>
          <t>Jul. 13, 2018</t>
        </is>
      </c>
      <c r="D1" s="2" t="inlineStr">
        <is>
          <t>Mar. 31, 2021</t>
        </is>
      </c>
      <c r="E1" s="2" t="inlineStr">
        <is>
          <t>Mar. 31, 2020</t>
        </is>
      </c>
      <c r="F1" s="2" t="inlineStr">
        <is>
          <t>Dec. 31, 2020</t>
        </is>
      </c>
    </row>
    <row r="2">
      <c r="A2" s="4" t="inlineStr">
        <is>
          <t>Stock Subscription Receivable</t>
        </is>
      </c>
      <c r="D2" s="6" t="n">
        <v>1735695</v>
      </c>
      <c r="F2" s="6" t="n">
        <v>1735695</v>
      </c>
    </row>
    <row r="3">
      <c r="A3" s="4" t="inlineStr">
        <is>
          <t>Stock subscription received</t>
        </is>
      </c>
      <c r="D3" s="6" t="n">
        <v>0</v>
      </c>
      <c r="E3" s="6" t="n">
        <v>50000</v>
      </c>
    </row>
    <row r="4">
      <c r="A4" s="4" t="inlineStr">
        <is>
          <t>Common stock, shares issued</t>
        </is>
      </c>
      <c r="D4" s="5" t="n">
        <v>184555937</v>
      </c>
      <c r="F4" s="5" t="n">
        <v>184555937</v>
      </c>
    </row>
    <row r="5">
      <c r="A5" s="4" t="inlineStr">
        <is>
          <t>Omnibus Equity Plan [Member] | Restricted Stocks [Member]</t>
        </is>
      </c>
    </row>
    <row r="6">
      <c r="A6" s="4" t="inlineStr">
        <is>
          <t>Amortization of deferred stock compensation</t>
        </is>
      </c>
      <c r="D6" s="6" t="n">
        <v>83934</v>
      </c>
      <c r="E6" s="6" t="n">
        <v>63650</v>
      </c>
    </row>
    <row r="7">
      <c r="A7" s="4" t="inlineStr">
        <is>
          <t>Common stock, shares issued</t>
        </is>
      </c>
      <c r="C7" s="5" t="n">
        <v>2300000</v>
      </c>
    </row>
    <row r="8">
      <c r="A8" s="4" t="inlineStr">
        <is>
          <t>Vested description</t>
        </is>
      </c>
      <c r="E8" s="4" t="inlineStr">
        <is>
          <t>The RSUs vested 30% on both July 13, 2019 and 2020 and the remaining 40% of the RSUs will vest on July 13, 2021, in each case provided that the employee remains employed, in good standing, by the Company</t>
        </is>
      </c>
    </row>
    <row r="9">
      <c r="A9" s="4" t="inlineStr">
        <is>
          <t>Purchase price per share</t>
        </is>
      </c>
      <c r="C9" s="8" t="n">
        <v>0.37</v>
      </c>
    </row>
    <row r="10">
      <c r="A10" s="4" t="inlineStr">
        <is>
          <t>Reduction of shareholders deficit</t>
        </is>
      </c>
      <c r="D10" s="5" t="n">
        <v>96058</v>
      </c>
      <c r="F10" s="6" t="n">
        <v>179992</v>
      </c>
    </row>
    <row r="11">
      <c r="A11" s="4" t="inlineStr">
        <is>
          <t>Common stock, shares sold, value</t>
        </is>
      </c>
      <c r="C11" s="5" t="n">
        <v>851000</v>
      </c>
    </row>
    <row r="12">
      <c r="A12" s="4" t="inlineStr">
        <is>
          <t>Consulting Agreement [Member] | Global Merchants Union [Member]</t>
        </is>
      </c>
    </row>
    <row r="13">
      <c r="A13" s="4" t="inlineStr">
        <is>
          <t>Amortization of deferred stock compensation</t>
        </is>
      </c>
      <c r="D13" s="6" t="n">
        <v>0</v>
      </c>
      <c r="E13" s="6" t="n">
        <v>125000</v>
      </c>
    </row>
    <row r="14">
      <c r="A14" s="4" t="inlineStr">
        <is>
          <t>Common stock, shares issued</t>
        </is>
      </c>
      <c r="B14" s="5" t="n">
        <v>1000000</v>
      </c>
    </row>
    <row r="15">
      <c r="A15" s="4" t="inlineStr">
        <is>
          <t>Monthly consulting fee</t>
        </is>
      </c>
      <c r="B15" s="6" t="n">
        <v>7500</v>
      </c>
    </row>
    <row r="16">
      <c r="A16" s="4" t="inlineStr">
        <is>
          <t>Cancelation of monthly consulting fee</t>
        </is>
      </c>
      <c r="B16" s="6" t="n">
        <v>7500</v>
      </c>
    </row>
    <row r="17">
      <c r="A17" s="4" t="inlineStr">
        <is>
          <t>Securities Purchase Agreement [Member] | Private Placement [Member]</t>
        </is>
      </c>
    </row>
    <row r="18">
      <c r="A18" s="4" t="inlineStr">
        <is>
          <t>Purchase price per share</t>
        </is>
      </c>
      <c r="E18" s="6" t="n">
        <v>1</v>
      </c>
    </row>
    <row r="19">
      <c r="A19" s="4" t="inlineStr">
        <is>
          <t>Common stock, shares issued during the period, shares</t>
        </is>
      </c>
      <c r="E19" s="5" t="n">
        <v>162000</v>
      </c>
    </row>
    <row r="20">
      <c r="A20" s="4" t="inlineStr">
        <is>
          <t>Common stock, shares issued during the period, amount</t>
        </is>
      </c>
      <c r="E20" s="6" t="n">
        <v>1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3" customWidth="1" min="2" max="2"/>
    <col width="13" customWidth="1" min="3" max="3"/>
    <col width="30" customWidth="1" min="4" max="4"/>
    <col width="27" customWidth="1" min="5" max="5"/>
    <col width="28" customWidth="1" min="6" max="6"/>
    <col width="13" customWidth="1" min="7" max="7"/>
  </cols>
  <sheetData>
    <row r="1">
      <c r="A1" s="1" t="inlineStr">
        <is>
          <t>CONDENSED STATEMENTS OF CHANGES IN SHAREHOLDERS' DEFICIT (UNAUDITED) - USD ($)</t>
        </is>
      </c>
      <c r="B1" s="2" t="inlineStr">
        <is>
          <t>Total</t>
        </is>
      </c>
      <c r="C1" s="2" t="inlineStr">
        <is>
          <t>Common Stock</t>
        </is>
      </c>
      <c r="D1" s="2" t="inlineStr">
        <is>
          <t>Stock Subscription Receivable</t>
        </is>
      </c>
      <c r="E1" s="2" t="inlineStr">
        <is>
          <t>Additional Paid-In Capital</t>
        </is>
      </c>
      <c r="F1" s="2" t="inlineStr">
        <is>
          <t>Deferred Stock Compensation</t>
        </is>
      </c>
      <c r="G1" s="2" t="inlineStr">
        <is>
          <t>Deficit</t>
        </is>
      </c>
    </row>
    <row r="2">
      <c r="A2" s="4" t="inlineStr">
        <is>
          <t>Balance, shares at Dec. 31, 2019</t>
        </is>
      </c>
      <c r="C2" s="5" t="n">
        <v>177404608</v>
      </c>
    </row>
    <row r="3">
      <c r="A3" s="4" t="inlineStr">
        <is>
          <t>Balance, amount at Dec. 31, 2019</t>
        </is>
      </c>
      <c r="B3" s="6" t="n">
        <v>-5315859</v>
      </c>
      <c r="C3" s="6" t="n">
        <v>177404</v>
      </c>
      <c r="D3" s="6" t="n">
        <v>-1140695</v>
      </c>
      <c r="E3" s="6" t="n">
        <v>19184395</v>
      </c>
      <c r="F3" s="6" t="n">
        <v>-601093</v>
      </c>
      <c r="G3" s="6" t="n">
        <v>-22935870</v>
      </c>
    </row>
    <row r="4">
      <c r="A4" s="4" t="inlineStr">
        <is>
          <t>Net loss</t>
        </is>
      </c>
      <c r="B4" s="5" t="n">
        <v>-592770</v>
      </c>
      <c r="C4" s="5" t="n">
        <v>0</v>
      </c>
      <c r="D4" s="5" t="n">
        <v>0</v>
      </c>
      <c r="E4" s="5" t="n">
        <v>0</v>
      </c>
      <c r="F4" s="5" t="n">
        <v>0</v>
      </c>
      <c r="G4" s="5" t="n">
        <v>-592770</v>
      </c>
    </row>
    <row r="5">
      <c r="A5" s="4" t="inlineStr">
        <is>
          <t>Amortization of deferred stock compensation</t>
        </is>
      </c>
      <c r="B5" s="5" t="n">
        <v>188650</v>
      </c>
      <c r="C5" s="6" t="n">
        <v>0</v>
      </c>
      <c r="D5" s="5" t="n">
        <v>0</v>
      </c>
      <c r="E5" s="5" t="n">
        <v>0</v>
      </c>
      <c r="F5" s="5" t="n">
        <v>188650</v>
      </c>
      <c r="G5" s="5" t="n">
        <v>0</v>
      </c>
    </row>
    <row r="6">
      <c r="A6" s="4" t="inlineStr">
        <is>
          <t>Issuance of common stock for cash and financing related services, shares</t>
        </is>
      </c>
      <c r="C6" s="5" t="n">
        <v>162000</v>
      </c>
    </row>
    <row r="7">
      <c r="A7" s="4" t="inlineStr">
        <is>
          <t>Issuance of common stock for cash and financing related services, amount</t>
        </is>
      </c>
      <c r="B7" s="5" t="n">
        <v>130000</v>
      </c>
      <c r="C7" s="6" t="n">
        <v>162</v>
      </c>
      <c r="D7" s="5" t="n">
        <v>-20000</v>
      </c>
      <c r="E7" s="5" t="n">
        <v>149838</v>
      </c>
      <c r="F7" s="5" t="n">
        <v>0</v>
      </c>
      <c r="G7" s="5" t="n">
        <v>0</v>
      </c>
    </row>
    <row r="8">
      <c r="A8" s="4" t="inlineStr">
        <is>
          <t>Collection of stock subscription</t>
        </is>
      </c>
      <c r="B8" s="5" t="n">
        <v>50000</v>
      </c>
      <c r="C8" s="6" t="n">
        <v>0</v>
      </c>
      <c r="D8" s="5" t="n">
        <v>50000</v>
      </c>
      <c r="E8" s="5" t="n">
        <v>0</v>
      </c>
      <c r="F8" s="5" t="n">
        <v>0</v>
      </c>
      <c r="G8" s="5" t="n">
        <v>0</v>
      </c>
    </row>
    <row r="9">
      <c r="A9" s="4" t="inlineStr">
        <is>
          <t>Balance, shares at Mar. 31, 2020</t>
        </is>
      </c>
      <c r="C9" s="5" t="n">
        <v>177566608</v>
      </c>
    </row>
    <row r="10">
      <c r="A10" s="4" t="inlineStr">
        <is>
          <t>Balance, amount at Mar. 31, 2020</t>
        </is>
      </c>
      <c r="B10" s="5" t="n">
        <v>-5539979</v>
      </c>
      <c r="C10" s="6" t="n">
        <v>177566</v>
      </c>
      <c r="D10" s="5" t="n">
        <v>-1110695</v>
      </c>
      <c r="E10" s="5" t="n">
        <v>19334233</v>
      </c>
      <c r="F10" s="5" t="n">
        <v>-412443</v>
      </c>
      <c r="G10" s="5" t="n">
        <v>-23528640</v>
      </c>
    </row>
    <row r="11">
      <c r="A11" s="4" t="inlineStr">
        <is>
          <t>Balance, shares at Dec. 31, 2020</t>
        </is>
      </c>
      <c r="C11" s="5" t="n">
        <v>184555937</v>
      </c>
    </row>
    <row r="12">
      <c r="A12" s="4" t="inlineStr">
        <is>
          <t>Balance, amount at Dec. 31, 2020</t>
        </is>
      </c>
      <c r="B12" s="5" t="n">
        <v>-168767</v>
      </c>
      <c r="C12" s="6" t="n">
        <v>184556</v>
      </c>
      <c r="D12" s="5" t="n">
        <v>-1735695</v>
      </c>
      <c r="E12" s="5" t="n">
        <v>26316572</v>
      </c>
      <c r="F12" s="5" t="n">
        <v>-179992</v>
      </c>
      <c r="G12" s="5" t="n">
        <v>-24754208</v>
      </c>
    </row>
    <row r="13">
      <c r="A13" s="4" t="inlineStr">
        <is>
          <t>Net loss</t>
        </is>
      </c>
      <c r="B13" s="5" t="n">
        <v>-297640</v>
      </c>
      <c r="C13" s="5" t="n">
        <v>0</v>
      </c>
      <c r="D13" s="5" t="n">
        <v>0</v>
      </c>
      <c r="E13" s="5" t="n">
        <v>0</v>
      </c>
      <c r="F13" s="5" t="n">
        <v>0</v>
      </c>
      <c r="G13" s="5" t="n">
        <v>-297640</v>
      </c>
    </row>
    <row r="14">
      <c r="A14" s="4" t="inlineStr">
        <is>
          <t>Amortization of deferred stock compensation</t>
        </is>
      </c>
      <c r="B14" s="5" t="n">
        <v>83934</v>
      </c>
      <c r="C14" s="6" t="n">
        <v>0</v>
      </c>
      <c r="D14" s="5" t="n">
        <v>0</v>
      </c>
      <c r="E14" s="5" t="n">
        <v>0</v>
      </c>
      <c r="F14" s="5" t="n">
        <v>83934</v>
      </c>
      <c r="G14" s="5" t="n">
        <v>0</v>
      </c>
    </row>
    <row r="15">
      <c r="A15" s="4" t="inlineStr">
        <is>
          <t>Balance, shares at Mar. 31, 2021</t>
        </is>
      </c>
      <c r="C15" s="5" t="n">
        <v>184555937</v>
      </c>
    </row>
    <row r="16">
      <c r="A16" s="4" t="inlineStr">
        <is>
          <t>Balance, amount at Mar. 31, 2021</t>
        </is>
      </c>
      <c r="B16" s="6" t="n">
        <v>-382473</v>
      </c>
      <c r="C16" s="6" t="n">
        <v>184556</v>
      </c>
      <c r="D16" s="6" t="n">
        <v>-1735695</v>
      </c>
      <c r="E16" s="6" t="n">
        <v>26316572</v>
      </c>
      <c r="F16" s="6" t="n">
        <v>-96058</v>
      </c>
      <c r="G16" s="6" t="n">
        <v>-25051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7640</v>
      </c>
      <c r="C4" s="6" t="n">
        <v>-592770</v>
      </c>
    </row>
    <row r="5">
      <c r="A5" s="3" t="inlineStr">
        <is>
          <t>Adjustments to reconcile net loss to net cash used in operating activities:</t>
        </is>
      </c>
    </row>
    <row r="6">
      <c r="A6" s="4" t="inlineStr">
        <is>
          <t>Depreciation</t>
        </is>
      </c>
      <c r="B6" s="5" t="n">
        <v>15663</v>
      </c>
      <c r="C6" s="5" t="n">
        <v>12221</v>
      </c>
    </row>
    <row r="7">
      <c r="A7" s="4" t="inlineStr">
        <is>
          <t>Gain on disposal of equipment</t>
        </is>
      </c>
      <c r="B7" s="5" t="n">
        <v>0</v>
      </c>
      <c r="C7" s="5" t="n">
        <v>-16000</v>
      </c>
    </row>
    <row r="8">
      <c r="A8" s="4" t="inlineStr">
        <is>
          <t>Stock compensation expense</t>
        </is>
      </c>
      <c r="B8" s="5" t="n">
        <v>83934</v>
      </c>
      <c r="C8" s="5" t="n">
        <v>188650</v>
      </c>
    </row>
    <row r="9">
      <c r="A9" s="4" t="inlineStr">
        <is>
          <t>Amortization of operating right-of-use assets</t>
        </is>
      </c>
      <c r="B9" s="5" t="n">
        <v>52512</v>
      </c>
      <c r="C9" s="5" t="n">
        <v>35760</v>
      </c>
    </row>
    <row r="10">
      <c r="A10" s="4" t="inlineStr">
        <is>
          <t>Bad debt expense</t>
        </is>
      </c>
      <c r="B10" s="5" t="n">
        <v>0</v>
      </c>
      <c r="C10" s="5" t="n">
        <v>17434</v>
      </c>
    </row>
    <row r="11">
      <c r="A11" s="4" t="inlineStr">
        <is>
          <t>Inventory write-down</t>
        </is>
      </c>
      <c r="B11" s="5" t="n">
        <v>4075</v>
      </c>
      <c r="C11" s="5" t="n">
        <v>8217</v>
      </c>
    </row>
    <row r="12">
      <c r="A12" s="3" t="inlineStr">
        <is>
          <t>Changes in operating assets and liabilities</t>
        </is>
      </c>
    </row>
    <row r="13">
      <c r="A13" s="4" t="inlineStr">
        <is>
          <t>Accounts receivable</t>
        </is>
      </c>
      <c r="B13" s="5" t="n">
        <v>-130</v>
      </c>
      <c r="C13" s="5" t="n">
        <v>-12322</v>
      </c>
    </row>
    <row r="14">
      <c r="A14" s="4" t="inlineStr">
        <is>
          <t>Inventories</t>
        </is>
      </c>
      <c r="B14" s="5" t="n">
        <v>-66616</v>
      </c>
      <c r="C14" s="5" t="n">
        <v>-12504</v>
      </c>
    </row>
    <row r="15">
      <c r="A15" s="4" t="inlineStr">
        <is>
          <t>Prepaid expenses</t>
        </is>
      </c>
      <c r="B15" s="5" t="n">
        <v>152198</v>
      </c>
      <c r="C15" s="5" t="n">
        <v>9263</v>
      </c>
    </row>
    <row r="16">
      <c r="A16" s="4" t="inlineStr">
        <is>
          <t>Accounts payable and accrued expenses</t>
        </is>
      </c>
      <c r="B16" s="5" t="n">
        <v>-19610</v>
      </c>
      <c r="C16" s="5" t="n">
        <v>241261</v>
      </c>
    </row>
    <row r="17">
      <c r="A17" s="4" t="inlineStr">
        <is>
          <t>Deferred revenue</t>
        </is>
      </c>
      <c r="B17" s="5" t="n">
        <v>12000</v>
      </c>
      <c r="C17" s="5" t="n">
        <v>-1253</v>
      </c>
    </row>
    <row r="18">
      <c r="A18" s="4" t="inlineStr">
        <is>
          <t>Operating lease liabilities</t>
        </is>
      </c>
      <c r="B18" s="5" t="n">
        <v>-60244</v>
      </c>
      <c r="C18" s="5" t="n">
        <v>-64550</v>
      </c>
    </row>
    <row r="19">
      <c r="A19" s="4" t="inlineStr">
        <is>
          <t>Net Cash Used in Operating Activities</t>
        </is>
      </c>
      <c r="B19" s="5" t="n">
        <v>-123858</v>
      </c>
      <c r="C19" s="5" t="n">
        <v>-186593</v>
      </c>
    </row>
    <row r="20">
      <c r="A20" s="3" t="inlineStr">
        <is>
          <t>Cash Flows from Financing Activities:</t>
        </is>
      </c>
    </row>
    <row r="21">
      <c r="A21" s="4" t="inlineStr">
        <is>
          <t>Proceeds from issuance of common stock and stock subscription</t>
        </is>
      </c>
      <c r="B21" s="5" t="n">
        <v>0</v>
      </c>
      <c r="C21" s="5" t="n">
        <v>180000</v>
      </c>
    </row>
    <row r="22">
      <c r="A22" s="4" t="inlineStr">
        <is>
          <t>Advances from shareholder</t>
        </is>
      </c>
      <c r="B22" s="5" t="n">
        <v>4519</v>
      </c>
      <c r="C22" s="5" t="n">
        <v>8953</v>
      </c>
    </row>
    <row r="23">
      <c r="A23" s="4" t="inlineStr">
        <is>
          <t>Repayment of shareholder loan</t>
        </is>
      </c>
      <c r="B23" s="5" t="n">
        <v>-17840</v>
      </c>
      <c r="C23" s="5" t="n">
        <v>-10435</v>
      </c>
    </row>
    <row r="24">
      <c r="A24" s="4" t="inlineStr">
        <is>
          <t>Advances from third parties</t>
        </is>
      </c>
      <c r="B24" s="5" t="n">
        <v>0</v>
      </c>
      <c r="C24" s="5" t="n">
        <v>10000</v>
      </c>
    </row>
    <row r="25">
      <c r="A25" s="4" t="inlineStr">
        <is>
          <t>Proceeds from loan payable - paycheck protection program</t>
        </is>
      </c>
      <c r="B25" s="5" t="n">
        <v>137792</v>
      </c>
      <c r="C25" s="5" t="n">
        <v>0</v>
      </c>
    </row>
    <row r="26">
      <c r="A26" s="4" t="inlineStr">
        <is>
          <t>Principal payments of long-term debt</t>
        </is>
      </c>
      <c r="B26" s="5" t="n">
        <v>-4085</v>
      </c>
      <c r="C26" s="5" t="n">
        <v>-1306</v>
      </c>
    </row>
    <row r="27">
      <c r="A27" s="4" t="inlineStr">
        <is>
          <t>Net Cash Provided by Financing Activities</t>
        </is>
      </c>
      <c r="B27" s="5" t="n">
        <v>120386</v>
      </c>
      <c r="C27" s="5" t="n">
        <v>187212</v>
      </c>
    </row>
    <row r="28">
      <c r="A28" s="4" t="inlineStr">
        <is>
          <t>Net Change in Cash</t>
        </is>
      </c>
      <c r="B28" s="5" t="n">
        <v>-3472</v>
      </c>
      <c r="C28" s="5" t="n">
        <v>619</v>
      </c>
    </row>
    <row r="29">
      <c r="A29" s="4" t="inlineStr">
        <is>
          <t>Cash, beginning of period</t>
        </is>
      </c>
      <c r="B29" s="5" t="n">
        <v>9506</v>
      </c>
      <c r="C29" s="5" t="n">
        <v>9237</v>
      </c>
    </row>
    <row r="30">
      <c r="A30" s="4" t="inlineStr">
        <is>
          <t>Cash, end of period</t>
        </is>
      </c>
      <c r="B30" s="5" t="n">
        <v>6034</v>
      </c>
      <c r="C30" s="5" t="n">
        <v>9856</v>
      </c>
    </row>
    <row r="31">
      <c r="A31" s="3" t="inlineStr">
        <is>
          <t>Supplemental Disclosure of Cash Flow Information:</t>
        </is>
      </c>
    </row>
    <row r="32">
      <c r="A32" s="4" t="inlineStr">
        <is>
          <t>Cash paid for interest</t>
        </is>
      </c>
      <c r="B32" s="5" t="n">
        <v>1061</v>
      </c>
      <c r="C32" s="5" t="n">
        <v>409</v>
      </c>
    </row>
    <row r="33">
      <c r="A33" s="4" t="inlineStr">
        <is>
          <t>Cash paid for income tax</t>
        </is>
      </c>
      <c r="B33" s="5" t="n">
        <v>0</v>
      </c>
      <c r="C33" s="5" t="n">
        <v>0</v>
      </c>
    </row>
    <row r="34">
      <c r="A34" s="3" t="inlineStr">
        <is>
          <t>Non-cash Transactions of Investing and Financing Activities:</t>
        </is>
      </c>
    </row>
    <row r="35">
      <c r="A35" s="4" t="inlineStr">
        <is>
          <t>Initial recognition of operating right-of-use assets and lease liabilities</t>
        </is>
      </c>
      <c r="B35" s="5" t="n">
        <v>0</v>
      </c>
      <c r="C35" s="5" t="n">
        <v>278883</v>
      </c>
    </row>
    <row r="36">
      <c r="A36" s="4" t="inlineStr">
        <is>
          <t>Nonmonetary exchange of equipment and issuance of debt for equipment</t>
        </is>
      </c>
      <c r="B36" s="6" t="n">
        <v>0</v>
      </c>
      <c r="C36" s="6" t="n">
        <v>123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Note 1. Organization</t>
        </is>
      </c>
      <c r="B4" s="4" t="inlineStr">
        <is>
          <t>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90,000,000 shares of its common stock on a one for on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to Merion, Inc. The Company is a manufacturer and provider of health and nutritional supplements and personal care products currently sold on the internet through our websites, www.dailynu.com and www.merionus.com, and to wholesale distributors. The Company also provides Original Equipment Manufacturer (“OEM”) and packaging services of hard capsules, tablets, solid beverage (sachet packaging), teabags, powder, granules, dietary supplements for export, softgel capsules and health fo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Note 2. Going Concern</t>
        </is>
      </c>
      <c r="B4" s="4" t="inlineStr">
        <is>
          <t>Management has determined there is substantial doubt about our ability to continue as a going concern as a result of our lack of significant revenues, significant recurring losses, and negative working capital. If we ar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representatives to sell the Company’s products, investigating and securing various financing resources, including but not limited to borrowing from the Company’s major shareholder, private placements, and the possibility of raising funds through a future public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3. Summary of Significant Accounting Policies</t>
        </is>
      </c>
      <c r="B4" s="4" t="inlineStr">
        <is>
          <t>Basis of Presentation These unaudited condensed financial statements have been presented in accordance with accounting principles generally accepted in the United States of America (“U.S. GAAP”).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December 31, 2020, filed with the Securities and Exchange Commission on March 30, 2021.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Significant accounting estimates reflected in the Company’s unaudited condensed financial statements include the useful lives of property and equipment, the collectability of receivables and impairment on long-lived assets. The inputs into the Company’s judgments and estimates consider the economic implications of COVID-19 on the Company’s critical and significant accounting estimates. Actual results could differ from those estimates. Cash and cash equivalents The Company considers all highly liquid investments purchased with an original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March 31 , 2021 December 31, 2020 (Unaudited) Accounts receivable $ 75,388 $ 75,258 Allowance for doubtful accounts - - Accounts receivable, net $ 75,388 $ 75,258 Movement of the allowance for doubtful accounts is as follows: Three months ended March 31 , 2021 Year Ended December 31, 2020 (Unaudited) Beginning balance $ - $ 41,011 Provision for doubtful accounts - 28,723 Less: write-offs - (69,734 ) Ending balance $ - $ - Inventories Inventories are valued at the lower of cost (determined on a first-in, first-out basis) or net realizable value. Inventory consists of nutritional products, beauty products, and raw materials in our manufacturing facility. Management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The inventories’ shelf lives are approximately 3 years. For the three months ended March 31, 2021 and 2020, the Company recognized $4,075 and $8,217, respectively, of inventory obsolescence reserves or write-downs. Property and Equipment, net Property and equipment are stated at cost, net of accumulated depreciation. Upon disposition, the cost and related accumulated depreciation and amortization is removed from the books, and any resulting gain or loss is included in operations. The Company provides depreciation and amortization using the straight-line method over the estimated useful lives of various classes as follows: Machinery 10 years Computer and software 3 to 5 years Furniture and fixtures 5 to 10 years Vehicles 5 to 7 years Leasehold improvements over the lesser of the remaining lease term or the expected life of the improvement Repairs and maintenance are charged to operations when incurred while betterments and renewals are capitalized. Right-of-use Asset and Lease Liabilities In February 2016, the Financial Accounting Standards Board (“FASB”) issued Accounting Standards Update (“ASU”) 2016-02 “Leases (Topic 842).” The new standard requires lessees to recognize lease assets (“right of use”) and related lease obligations (“lease liabilities”) for leases previously classified as operating leases under generally accepted accounting principles on the balance sheet for leases with terms in excess of 12 months. The Company adopted this standard as of January 1, 2019 utilizing the practical expedients approach. Long-Lived Assets Long-lived assets, including property, equipment, and right-of-use-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 approach or, when available and appropriate, to comparable market values. Management reviewed the impact of COVID-19 and the related disruptions on the Company’s operating results, and based upon potential orders, it believes that currently there was no impairment during the three months ended March 31, 2021 and 2020. Deferred Revenue Deferred revenue represents paymen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Fair Value of Financial Instruments The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Revenue Recognition The Company’s revenue is recognized based on the amount of consideration the Company expects to receive in exchange for satisfying the performance obligations in accordance with ASC 606 Revenue from Contracts with Customers The core principle underlying the revenue recognition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nd there are no remaining performance obligations under the contract.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accounts for a contract with a customer when the contract is committed in writing, the rights of the parties, including payment terms, are identified, the contract has commercial substance and consideration is probable of collection. The Company derives its revenues from sales contracts with its customers with revenues being recognized upon delivery of products. Persuasive evidence of an arrangement is demonstrated via sales contracts and invoices; and the sales price to the customer is fixed upon acceptance of the sales contract. Sales rebates or discounts are recognized as a reduction of revenue when the sale is made. The Company recognizes revenue when control of the goods is transferred upon shipment to the customer by the Company and collectability of payment is reasonably assured. These revenues are recognized at a point in time after all performance obligations are satisfied. The Company also recognizes revenue on shipping and handling fees charged to the Company’s customers. Shipping and handling fee revenue is recognized when products have been delivered at a point in time. Shipping and handling fee revenues totaled $661 and $699 for the three months ended March 31, 2021 and 2020,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return rate of nearly zero. Accordingly, the allowance as of March 31, 2021 and December 31, 2020 is estimated at $0. In addition to the Company’s 60-day return policy, the Company, at its discretion, may accept a customer’s application for a buy-back of products previously sold within one year at 90% of the original product’s cost less commissions and shipping costs. To date, the Company has not received any buy-back applications. As a result, no allowance for buy-backs had been recorded as of March 31, 2021 and December 31, 2020. The majority of the Company’s product sales are generated from China and all of the Company’s OEM and packaging sales are generated from the United States. Shipping and Handling Expenses Shipping and handling costs incurred by the Company are included in selling expenses and totaled $15,492 and $3,466 for the three months ended March 31, 2021 and 2020, respectively.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es are also recognized for net operating losses that can be carried forward. A valuation allowance is established, when necessary, to reduce net deferred tax assets to the amount expected to be realized. Basic and Diluted Earnings (Loss) Per Share Generally accepted accounting principles regarding earnings per share (“EPS”) require presentation of basic and diluted earnings (loss) per share in conjunction with the disclosure of the methodology used in computing such earnings (loss) per share. Basic earnings (loss) per share is computed by dividing net income (loss) available to common stockholders by the weighted average of common shares outstanding during the period. Diluted earning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920,000 shares and 1,610,000 of unvested restricted common stock granted to three employees which all have a vesting period of three years are excluded in the diluted EPS calculation for the three months ended March 31, 2021 and 2020, respectively, due to its anti-dilutive nature. There were no other potential dilutive securities outstanding for the three months ended March 31, 2021 and 2020. Concentration of Credit Risk Financial instruments Financial instruments that potentially subject the Company to concentrations of credit risk are cash and accounts receivable arising from its normal business activities. The Company maintains balances at financial institutions which, from time to time, may exceed Federal Deposit Insurance Corporation (FDIC) insured limits for the banks located in the United States. The Company had no uninsured balances as of March 31, 2021. Major Customers and Suppliers For the three months ended March 31, 2021, one customer accounted for approximately 94% of the Company’s sales and for the three months ended March 31, 2020, three customers accounted for approximately 68% (29%, 25% and 14%) of the Company’s sales. As of March 31, 2021, one customer accounted for approximately 100% of the Company’s accounts receivable. As of December 31, 2020, one customer accounted for approximately 82% of the Company’s accounts receivable. For the three months ended March 31, 2021, two suppliers accounted for 87% (74% and 13%) of the Company’s product purchases and for the three months ended March 31, 2020, one supplier accounted for 100% of the Company’s product purchas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early adopted this update and it will become effective on January 1, 2023 assuming the Company will remain eligible to be a smaller reporting company. The Company is currently evaluating the impact of this new standard on the Company’s unaudited condens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anuary 1, 2021. Early adoption of the amendments is permitted, including adoption in any interim period for public business entities for periods for which financial statements have not yet been issued. The adoption of this ASU on January 1, 2021 did not have any significant impact on Company’s unaudited condensed financial statements and related disclosures. The Company does not believe other recently issued but not yet effective accounting standards and updates, if currently adopted, would have a material effect on the Company’s unaudited condensed financial statements. Reclassifications Certain prior year amounts have been reclassified to conform to the current period presentation for the three months ended March 31, 2021. These reclassifications have no effect on the statemen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0:12Z</dcterms:created>
  <dcterms:modified xmlns:dcterms="http://purl.org/dc/terms/" xmlns:xsi="http://www.w3.org/2001/XMLSchema-instance" xsi:type="dcterms:W3CDTF">2021-05-14T16:00:12Z</dcterms:modified>
</cp:coreProperties>
</file>